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OPERATIONS AND FINANCING" sheetId="8" state="visible" r:id="rId8"/>
    <sheet xmlns:r="http://schemas.openxmlformats.org/officeDocument/2006/relationships" name="STOCKHOLDERS EQUITY"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ATENTS" sheetId="13" state="visible" r:id="rId13"/>
    <sheet xmlns:r="http://schemas.openxmlformats.org/officeDocument/2006/relationships" name="LOSS PER COMMON SHARE" sheetId="14" state="visible" r:id="rId14"/>
    <sheet xmlns:r="http://schemas.openxmlformats.org/officeDocument/2006/relationships" name="RESTATEMENT"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COMMITMENTS AND CONTINGENCIES (" sheetId="20" state="visible" r:id="rId20"/>
    <sheet xmlns:r="http://schemas.openxmlformats.org/officeDocument/2006/relationships" name="PATENTS (Tables)" sheetId="21" state="visible" r:id="rId21"/>
    <sheet xmlns:r="http://schemas.openxmlformats.org/officeDocument/2006/relationships" name="LOSS PER COMMON SHARE (Tables)" sheetId="22" state="visible" r:id="rId22"/>
    <sheet xmlns:r="http://schemas.openxmlformats.org/officeDocument/2006/relationships" name="RESTATEMENT (Tables)" sheetId="23" state="visible" r:id="rId23"/>
    <sheet xmlns:r="http://schemas.openxmlformats.org/officeDocument/2006/relationships" name="A BASIS OF PRESENTATION AND SUM" sheetId="24" state="visible" r:id="rId24"/>
    <sheet xmlns:r="http://schemas.openxmlformats.org/officeDocument/2006/relationships" name="C STOCKHOLDERS EQUITY (Details)" sheetId="25" state="visible" r:id="rId25"/>
    <sheet xmlns:r="http://schemas.openxmlformats.org/officeDocument/2006/relationships" name="C STOCKHOLDERS EQUITY (Details " sheetId="26" state="visible" r:id="rId26"/>
    <sheet xmlns:r="http://schemas.openxmlformats.org/officeDocument/2006/relationships" name="C STOCKHOLDERS EQUITY (Detail_2" sheetId="27" state="visible" r:id="rId27"/>
    <sheet xmlns:r="http://schemas.openxmlformats.org/officeDocument/2006/relationships" name="C STOCKHOLDERS EQUITY (Detail_3" sheetId="28" state="visible" r:id="rId28"/>
    <sheet xmlns:r="http://schemas.openxmlformats.org/officeDocument/2006/relationships" name="C STOCKHOLDERS EQUITY (Detail_4" sheetId="29" state="visible" r:id="rId29"/>
    <sheet xmlns:r="http://schemas.openxmlformats.org/officeDocument/2006/relationships" name="C STOCKHOLDERS EQUITY (Detail_5" sheetId="30" state="visible" r:id="rId30"/>
    <sheet xmlns:r="http://schemas.openxmlformats.org/officeDocument/2006/relationships" name="C STOCKHOLDERS EQUITY (Detail_6" sheetId="31" state="visible" r:id="rId31"/>
    <sheet xmlns:r="http://schemas.openxmlformats.org/officeDocument/2006/relationships" name="C STOCKHOLDERS EQUITY (Detail_7" sheetId="32" state="visible" r:id="rId32"/>
    <sheet xmlns:r="http://schemas.openxmlformats.org/officeDocument/2006/relationships" name="C STOCKHOLDERS EQUITY (Detail_8" sheetId="33" state="visible" r:id="rId33"/>
    <sheet xmlns:r="http://schemas.openxmlformats.org/officeDocument/2006/relationships" name="D FAIR VALUE MEASUREMENTS (Deta" sheetId="34" state="visible" r:id="rId34"/>
    <sheet xmlns:r="http://schemas.openxmlformats.org/officeDocument/2006/relationships" name="D FAIR VALUE MEASUREMENTS (De_2" sheetId="35" state="visible" r:id="rId35"/>
    <sheet xmlns:r="http://schemas.openxmlformats.org/officeDocument/2006/relationships" name="E.RELATED PARTY TRANSACTIONS (D" sheetId="36" state="visible" r:id="rId36"/>
    <sheet xmlns:r="http://schemas.openxmlformats.org/officeDocument/2006/relationships" name="F COMMITMENTS AND CONTINGENCIES" sheetId="37" state="visible" r:id="rId37"/>
    <sheet xmlns:r="http://schemas.openxmlformats.org/officeDocument/2006/relationships" name="F COMMITMENTS AND CONTINGENCI_2" sheetId="38" state="visible" r:id="rId38"/>
    <sheet xmlns:r="http://schemas.openxmlformats.org/officeDocument/2006/relationships" name="F COMMITMENTS AND CONTINGENCI_3" sheetId="39" state="visible" r:id="rId39"/>
    <sheet xmlns:r="http://schemas.openxmlformats.org/officeDocument/2006/relationships" name="G PATENTS (Details)" sheetId="40" state="visible" r:id="rId40"/>
    <sheet xmlns:r="http://schemas.openxmlformats.org/officeDocument/2006/relationships" name="G PATENTS (Details Narrative)" sheetId="41" state="visible" r:id="rId41"/>
    <sheet xmlns:r="http://schemas.openxmlformats.org/officeDocument/2006/relationships" name="H LOSS PER COMMON SHARE (Detail" sheetId="42" state="visible" r:id="rId42"/>
    <sheet xmlns:r="http://schemas.openxmlformats.org/officeDocument/2006/relationships" name="RESTATEMENT (Details)" sheetId="43" state="visible" r:id="rId43"/>
    <sheet xmlns:r="http://schemas.openxmlformats.org/officeDocument/2006/relationships" name="RESTATEMENT (Details 1)" sheetId="44" state="visible" r:id="rId44"/>
    <sheet xmlns:r="http://schemas.openxmlformats.org/officeDocument/2006/relationships" name="RESTATEMENT (Details Narrativ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Jun. 30, 2020</t>
        </is>
      </c>
      <c r="C2" s="2" t="inlineStr">
        <is>
          <t>Dec. 30, 2020</t>
        </is>
      </c>
    </row>
    <row r="3">
      <c r="A3" s="3" t="inlineStr">
        <is>
          <t>Cover [Abstract]</t>
        </is>
      </c>
    </row>
    <row r="4">
      <c r="A4" s="4" t="inlineStr">
        <is>
          <t>Entity Registrant Name</t>
        </is>
      </c>
      <c r="B4" s="4" t="inlineStr">
        <is>
          <t>CEL-SCI CORPORATION</t>
        </is>
      </c>
    </row>
    <row r="5">
      <c r="A5" s="4" t="inlineStr">
        <is>
          <t>Entity Central Index Key</t>
        </is>
      </c>
      <c r="B5" s="4" t="inlineStr">
        <is>
          <t>0000725363</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3862408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1889</t>
        </is>
      </c>
    </row>
    <row r="21">
      <c r="A21" s="4" t="inlineStr">
        <is>
          <t>Entity Incorporation State Country Code</t>
        </is>
      </c>
      <c r="B21" s="4" t="inlineStr">
        <is>
          <t>CO</t>
        </is>
      </c>
    </row>
    <row r="22">
      <c r="A22" s="4" t="inlineStr">
        <is>
          <t>Entity Tax Identification Number</t>
        </is>
      </c>
      <c r="B22" s="4" t="inlineStr">
        <is>
          <t>84-0916344</t>
        </is>
      </c>
    </row>
    <row r="23">
      <c r="A23" s="4" t="inlineStr">
        <is>
          <t>Entity Address Address Line 1</t>
        </is>
      </c>
      <c r="B23" s="4" t="inlineStr">
        <is>
          <t>8229 Boone Boulevard</t>
        </is>
      </c>
    </row>
    <row r="24">
      <c r="A24" s="4" t="inlineStr">
        <is>
          <t>Entity Address Address Line 2</t>
        </is>
      </c>
      <c r="B24" s="4" t="inlineStr">
        <is>
          <t>Suite 802</t>
        </is>
      </c>
    </row>
    <row r="25">
      <c r="A25" s="4" t="inlineStr">
        <is>
          <t>Entity Address City Or Town</t>
        </is>
      </c>
      <c r="B25" s="4" t="inlineStr">
        <is>
          <t>Vienna</t>
        </is>
      </c>
    </row>
    <row r="26">
      <c r="A26" s="4" t="inlineStr">
        <is>
          <t>Entity Address State Or Province</t>
        </is>
      </c>
      <c r="B26" s="4" t="inlineStr">
        <is>
          <t>VA</t>
        </is>
      </c>
    </row>
    <row r="27">
      <c r="A27" s="4" t="inlineStr">
        <is>
          <t>Entity Address Postal Zip Code</t>
        </is>
      </c>
      <c r="B27" s="4" t="inlineStr">
        <is>
          <t>22182</t>
        </is>
      </c>
    </row>
    <row r="28">
      <c r="A28" s="4" t="inlineStr">
        <is>
          <t>City Area Code</t>
        </is>
      </c>
      <c r="B28" s="4" t="inlineStr">
        <is>
          <t>703</t>
        </is>
      </c>
    </row>
    <row r="29">
      <c r="A29" s="4" t="inlineStr">
        <is>
          <t>Local Phone Number</t>
        </is>
      </c>
      <c r="B29" s="4" t="inlineStr">
        <is>
          <t>506-9460</t>
        </is>
      </c>
    </row>
    <row r="30">
      <c r="A30" s="4" t="inlineStr">
        <is>
          <t>Security 12b Title</t>
        </is>
      </c>
      <c r="B30" s="4" t="inlineStr">
        <is>
          <t>Common Stock</t>
        </is>
      </c>
    </row>
    <row r="31">
      <c r="A31" s="4" t="inlineStr">
        <is>
          <t>Trading Symbol</t>
        </is>
      </c>
      <c r="B31" s="4" t="inlineStr">
        <is>
          <t>CVM</t>
        </is>
      </c>
    </row>
    <row r="32">
      <c r="A32" s="4" t="inlineStr">
        <is>
          <t>Security Exchange Name</t>
        </is>
      </c>
      <c r="B32" s="4" t="inlineStr">
        <is>
          <t>NYSE</t>
        </is>
      </c>
    </row>
    <row r="33">
      <c r="A33" s="4" t="inlineStr">
        <is>
          <t>Entity Interactive Data Current</t>
        </is>
      </c>
      <c r="B33" s="4" t="inlineStr">
        <is>
          <t>Yes</t>
        </is>
      </c>
    </row>
    <row r="34">
      <c r="A34" s="4" t="inlineStr">
        <is>
          <t>Amendment Description</t>
        </is>
      </c>
      <c r="B34" s="4" t="inlineStr">
        <is>
          <t>This amended 10-Q is filed to correct the manner in which the Company accounted for the adoption of ASC 842.  See Note I. Restatement, to the accompanying financial statements, for further inform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S</t>
        </is>
      </c>
      <c r="B1" s="2" t="inlineStr">
        <is>
          <t>9 Months Ended</t>
        </is>
      </c>
    </row>
    <row r="2">
      <c r="B2" s="2" t="inlineStr">
        <is>
          <t>Jun. 30, 2020</t>
        </is>
      </c>
    </row>
    <row r="3">
      <c r="A3" s="3" t="inlineStr">
        <is>
          <t>FAIR VALUE MEASUREMENTS</t>
        </is>
      </c>
    </row>
    <row r="4">
      <c r="A4" s="4" t="inlineStr">
        <is>
          <t>D. FAIR VALUE MEASUREMENTS</t>
        </is>
      </c>
      <c r="B4" s="4" t="inlineStr">
        <is>
          <t>D. FAIR VALUE MEASUREMENTS 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table below sets forth the assets and liabilities measured at fair value on a recurring basis, by input level, in the condensed balance sheet at June 30, 2020: Quoted Prices in Active Markets for Identical Assets or Liabilities (Level 1) Significant Other Observable Inputs (Level 2) Significant Unobservable Inputs (Level 3) Total Derivative instruments $ - $ - $ 7,018,332 $ 7,018,332 The table below sets forth the assets and liabilities measured at fair value on a recurring basis, by input level, in the condensed balance sheet at September 30, 2019: Quoted Prices in Active Markets for Identical Assets or Liabilities (Level 1) Significant Other Observable Inputs (Level 2) Significant Unobservable Inputs (Level 3) Total Derivative instruments $ - $ - $ 6,488,310 $ 6,488,310 The following sets forth the reconciliation of beginning and ending balances related to fair value measurements using significant unobservable inputs (Level 3) for the three months ended June 30, 2020 and the year ended September 30, 2019: Nine months ended Twelve months ended June 30, 2020 September 30, 2019 Beginning balance $ 6,488,310 $ 9,317,031 Issuances - - Exercises (3,035,325 ) (3,589,357 ) Realized and unrealized losses 3,565,347 760,636 Ending balance $ 7,018,332 $ 6,488,310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t>
        </is>
      </c>
    </row>
    <row r="4">
      <c r="A4" s="4" t="inlineStr">
        <is>
          <t>E. RELATED PARTY TRANSACTIONS</t>
        </is>
      </c>
      <c r="B4" s="4" t="inlineStr">
        <is>
          <t xml:space="preserve">E. RELATED PARTY TRANSACTIONS During the nine months ended June 30, 2020, officers and directors of the Company purchased 20,512 shares of restricted common stock at an aggregate fair market value of approximately $185,000. No shares were purchased during the three months ended June 30, 2020. On May 8, 2020, the expiration date of 93,593 Series UU warrants were extended from June 11, 2020 to December 31, 2020. The incremental cost of this extension was approximately $6,000 and was recorded as interest expense for the nine and three months ended June 30, 2020. On January 23, 2020, the expiration date of the Series N warrants was extended to February 18, 2021. The incremental cost of this extension was approximately $22,000, which was recorded as a deemed dividend in the financial statements for the nine and three months ended June 30, 2020. The Series N warrants are held by the de Clara Tru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t>
        </is>
      </c>
    </row>
    <row r="4">
      <c r="A4" s="4" t="inlineStr">
        <is>
          <t>F. COMMITMENTS AND CONTINGENCIES</t>
        </is>
      </c>
      <c r="B4" s="4" t="inlineStr">
        <is>
          <t xml:space="preserve">F. COMMITMENTS AND CONTINGENCIES 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2.7 million for Ergomed’s services. This amount is net of Ergomed’s discount of approximately $10.8 million. During the nine months ended June 30, 2020 and 2019, the Company recorded, net of Ergomed’s discount, approximately $1.3 million and $2.2 million, respectively, as research and development expense related to Ergomed’s services. Lease Agreements The Company determines whether a contract contains a lease at the inception of a contract by determining if the contract conveys the right to control the use of identified property, plant or equipment over a period of time in exchange for consideration. The Company leases certain real estate, machinery, equipment and office equipment for varying periods. Many of these leases include an option to either renew or terminate the lease. For purposes of calculating lease liabilities, these options are included in the lease term when it is reasonably certain that the Company will exercise such options. The incremental borrowing rate utilized to calculate the lease liabilities is based on the information available at commencement date, as most of the leases do not provide an implicit borrowing rate. Short-term leases, defined as leases with initial terms of 12 months or less, are not reflected on the balance sheet. Lease expense for such short-term leases is not material. For purposes of calculating lease liabilities, lease and non-lease components are combined.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Upon adoption of ASC 842 on October 1, 2019, the Company recorded a finance lease right of use asset of approximately $15.5 million and a finance lease liability of approximately $13.5 million. As of June 30, 2020, the net book value of the finance lease right of use asset is approximately $14.2 million and the balance of the finance lease liability is approximately $12.9 million, of which approximately $0.9 million is current. These amounts include the San Tomas lease as well as several other smaller finance leases for office equipment. The finance right of use assets are being depreciated using a straight-line method over the underlying lease terms. Total cash paid related to finance leases during the nine months ended June 30, 2020 was approximately $1,414,000, of which approximately $873,000 was for interest. The weighted average discount rate of the Company’s finance leases is 8.8% and the weighted average time to maturity is 8.3 years.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June 30, 2020 and September 30, 2019. Approximate future minimum lease payments under finance leases as of June 30, 2020 are as follows: Three months ending September 30, 2020 $ 473,000 Year ending September 30, 2021 1,953,000 2022 2,014,000 2023 2,083,000 2024 2,148,000 2025 2,218,000 Thereafter 7,322,000 Total future minimum lease obligation 18,211,000 Less imputed interest on finance lease obligations (5,316,000 ) Net present value of lease finance lease obligations $ 12,895,000 Effective April 30, 2020, the Company terminated a month-to-month arrangement with a sub-lessee as the sub-leased space is needed to prepare the facility to produce Multikine for commercial purposes and before the Company’s Biologics License Application (BLA) can be submitted to the FDA. The sublease rental income for the nine and three months ended June 30, 2020 was approximately $39,000 and $2,000, respectively The sublease rental income for the nine and three months ended June 30, 2019 was approximately $55,000 and $18,000, respectively. The Company leases two facilities under 60-month operating leases – the lease for its research and development laboratory expires February 28, 2022 and the lease for its office headquarters expired on June 30, 2020. The office headquarter lease was renewed on July 1, 2020 and will expire on November 30, 2025. During the nine months ended June 30, 2020, the Company incurred approximately $80,000 in leasehold improvements costs for the research and development lab and is reasonably certain to renew the lease through February 28, 2027. The renewal period is included in the right of use asset and liability calculations. The operating leases include escalating rental payments. The Company is recognizing the related rent expense on a straight-line basis over the full 60-month terms of the leases. Upon adoption of ASC 842 on October 1, 2019, the Company recorded an operating lease right of use asset and an operating lease liability of approximately $1.0 million. As of June 30, 2020, the net book value of the operating lease right of use asset is approximately $1.2 million and the balance of the operating lease liability is approximately $1.3 million, of which approximately $0.1 million is current. The Company incurred lease expense under operating leases of approximately $202,000 and $67,000 for the nine and three months ended June 30, 2020, respectively. Total cash paid related to operating leases during the nine and three months ended June 30, 2020 was approximately $198,000 and $66,000, respectively. As of June 30, 2020, future minimum lease payments on operating leases are as follows: Three months ending September 30, 2020 $ 40,000 Year ending September 30, 2021 241,000 2022 264,000 2023 272,000 2024 280,000 2025 288,000 Thereafter 286,000 Total future minimum lease obligation 1,671,000 Less imputed interest on operating lease obligation (409,000 ) Net present value of operating lease obligation $ 1,26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9 Months Ended</t>
        </is>
      </c>
    </row>
    <row r="2">
      <c r="B2" s="2" t="inlineStr">
        <is>
          <t>Jun. 30, 2020</t>
        </is>
      </c>
    </row>
    <row r="3">
      <c r="A3" s="3" t="inlineStr">
        <is>
          <t>PATENTS</t>
        </is>
      </c>
    </row>
    <row r="4">
      <c r="A4" s="4" t="inlineStr">
        <is>
          <t>G. PATENTS</t>
        </is>
      </c>
      <c r="B4" s="4" t="inlineStr">
        <is>
          <t xml:space="preserve"> G. PATENTS During the nine months ended June 30, 2020 and 2019, no patent impairment charges were recorded. For the nine months ended June 30, 2020 and 2019, amortization of patent costs totaled approximately $40,000 and $72,000, respectively. For the three months ended June 30, 2020 and 2019, amortization of patent costs totaled approximately $14,000 and $49,000, respectively. Approximate estimated future amortization expense is as follows: Three months ending September 30, 2020 $ 13,000 Year ending September 30, 2021 51,000 2022 47,000 2023 37,000 2024 29,000 2025 27,000 Thereafter 107,000 Total $ 31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COMMON SHARE</t>
        </is>
      </c>
      <c r="B1" s="2" t="inlineStr">
        <is>
          <t>9 Months Ended</t>
        </is>
      </c>
    </row>
    <row r="2">
      <c r="B2" s="2" t="inlineStr">
        <is>
          <t>Jun. 30, 2020</t>
        </is>
      </c>
    </row>
    <row r="3">
      <c r="A3" s="3" t="inlineStr">
        <is>
          <t>LOSS PER COMMON SHARE</t>
        </is>
      </c>
    </row>
    <row r="4">
      <c r="A4" s="4" t="inlineStr">
        <is>
          <t>H. LOSS PER COMMON SHARE</t>
        </is>
      </c>
      <c r="B4" s="4" t="inlineStr">
        <is>
          <t xml:space="preserve"> H. LOSS PER COMMON SHARE In accordance with the contingently issuable shares guidance of FASB ASC Topic 260, Earnings Per Share 2020 2019 Options and Warrants 7,651,718 7,742,857 Unvested Restricted Stock 311,873 552,000 Total 7,963,591 8,294,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ATEMENT</t>
        </is>
      </c>
      <c r="B1" s="2" t="inlineStr">
        <is>
          <t>9 Months Ended</t>
        </is>
      </c>
    </row>
    <row r="2">
      <c r="B2" s="2" t="inlineStr">
        <is>
          <t>Jun. 30, 2020</t>
        </is>
      </c>
    </row>
    <row r="3">
      <c r="A3" s="3" t="inlineStr">
        <is>
          <t>LOSS PER COMMON SHARE</t>
        </is>
      </c>
    </row>
    <row r="4">
      <c r="A4" s="4" t="inlineStr">
        <is>
          <t>I. RESTATEMENT</t>
        </is>
      </c>
      <c r="B4" s="4" t="inlineStr">
        <is>
          <t>I. RESTATEMENT In October 2008, the Company entered into an agreement whereby the Company leased a building owned by a third party. The Company accounted for the lease arrangement in accordance with the build-to-suit guidance in ASC 840-40-55. On October 1, 2019, the Company adopted ASC 842 using the modified retrospective transition approach. Upon adoption of ASC 842, the Company determined the arrangement should be accounted for as a finance lease. In December 2020, the Company determined that the opening finance right of use (ROU) asset and total stockholders’ equity balances were understated by approximately $2.04 million as of October 1, 2019, the date of adoption. The following is a summary of the components of the understated balances: · The unamortized value of approximately $0.6million relating to the issuance of warrants to the landlord should have been capitalized and included as part of the finance ROU asset as of October 1, 2019. · The unamortized value of approximately $1.4 million relating to a payment made to the landlord at lease inception, which the Company is recovering in the form of reduced rent, should have been capitalized and included as part of the finance ROU asset as of October 1, 2019. The changes do not impact any prior year’s financial statements but are an adjustment to the opening finance ROU asset and accumulated deficit balances effective October 1, 2019. As a result of the changes to the opening finance ROU asset and accumulated deficit balances, the accompanying financial statements for the nine and three months ended June 30, 2020 have been restated to reflect the correction of the error. The following is a summary of the restatement: June 30, 2020 BALANCE SHEET PREVIOUSLY REPORTED ADJUSTMENT RESTATED Finance lease right of use assets $ 12,367,947 $ 1,873,351 $ 14,241,298 Total assets 42,034,867 1,873,351 43,908,218 Accumulated deficit (378,329,567 ) 1,873,351 (376,456,216 ) Total stockholders' equity 19,014,940 1,873,351 20,888,291 Total liabilities and stockholders' equity 42,034,867 1,873,351 43,908,218 Nine Months Ended June 30, 2020 STATEMENT OF OPERATIONS PREVIOUSLY REPORTED ADJUSTMENT RESTATED Research and development expenses $ 12,511,830 $ 168,600 $ 12,680,430 Total operating expenses 20,901,651 168,600 21,070,251 Operating loss (20,371,545 ) (168,600 ) (20,540,145 ) Net loss (24,707,557 ) (168,600 ) (24,876,157 ) Net loss available to common shareholders (24,729,291 ) (168,600 ) (24,897,891 ) Net loss per share - basic and diluted $ (0.68 ) $ (0.69 ) Three Months Ended June 30, 2020 STATEMENT OF OPERATIONS PREVIOUSLY REPORTED ADJUSTMENT RESTATED Research and development expenses $ 3,912,870 $ 56,200 $ 3,969,070 Total operating expenses 7,105,273 56,200 7,161,473 Operating loss (6,909,399 ) (56,200 ) (6,965,599 ) Net loss available to common shareholders (10,220,779 ) (56,200 ) (10,276,979 ) Net loss per share - basic and diluted $ (0.27 ) $ (0.27 ) The impact, as a result of the restatement, to the accompanying Statement of Cash Flows is an increase to net loss offset by an increase to depreciation and amortization expense of $168,600 resulting in no impact to the cash used in operating activities. In addition, the cumulative effect adjustment to the opening accumulated deficit balance in the statement of stockholders' equity as of October 1, 2019 increased $2.0 million from $0.1 million (previously reported) to $2.1 million (rest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9 Months Ended</t>
        </is>
      </c>
    </row>
    <row r="2">
      <c r="B2" s="2" t="inlineStr">
        <is>
          <t>Jun. 30, 2020</t>
        </is>
      </c>
    </row>
    <row r="3">
      <c r="A3" s="3" t="inlineStr">
        <is>
          <t>SUBSEQUENT EVENTS</t>
        </is>
      </c>
    </row>
    <row r="4">
      <c r="A4" s="4" t="inlineStr">
        <is>
          <t>J. SUBSEQUENT EVENTS</t>
        </is>
      </c>
      <c r="B4" s="4" t="inlineStr">
        <is>
          <t>J. SUBSEQUENT EVENTS The Company has evaluated subsequent events through the date these financial statements were filed and determined there are no subsequent events that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0</t>
        </is>
      </c>
    </row>
    <row r="3">
      <c r="A3" s="3" t="inlineStr">
        <is>
          <t>BASIS OF PRESENTATION AND SUMMARY OF SIGNIFICANT ACCOUNTING POLICIES</t>
        </is>
      </c>
    </row>
    <row r="4">
      <c r="A4" s="4" t="inlineStr">
        <is>
          <t>Property Equipment</t>
        </is>
      </c>
      <c r="B4" s="4" t="inlineStr">
        <is>
          <t>Property Equipment</t>
        </is>
      </c>
    </row>
    <row r="5">
      <c r="A5" s="4" t="inlineStr">
        <is>
          <t>Patents</t>
        </is>
      </c>
      <c r="B5" s="4" t="inlineStr">
        <is>
          <t>Patents</t>
        </is>
      </c>
    </row>
    <row r="6">
      <c r="A6" s="4" t="inlineStr">
        <is>
          <t>Research and Development Costs</t>
        </is>
      </c>
      <c r="B6" s="4" t="inlineStr">
        <is>
          <t>Research and Development Costs</t>
        </is>
      </c>
    </row>
    <row r="7">
      <c r="A7" s="4" t="inlineStr">
        <is>
          <t>Income Taxes</t>
        </is>
      </c>
      <c r="B7" s="4" t="inlineStr">
        <is>
          <t>Income Taxes</t>
        </is>
      </c>
    </row>
    <row r="8">
      <c r="A8" s="4" t="inlineStr">
        <is>
          <t>Derivative Instruments</t>
        </is>
      </c>
      <c r="B8" s="4" t="inlineStr">
        <is>
          <t>Derivative Instruments Accounting for Derivative Instruments and Hedging Activities</t>
        </is>
      </c>
    </row>
    <row r="9">
      <c r="A9" s="4" t="inlineStr">
        <is>
          <t>Stock-Based Compensation</t>
        </is>
      </c>
      <c r="B9" s="4" t="inlineStr">
        <is>
          <t>Stock-Based Compensation Compensation – Stock Compensation The Company has Incentive Stock Option Plans, Non-Qualified Stock Option Plans, Stock Compensation Plans,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is>
      </c>
    </row>
    <row r="10">
      <c r="A10" s="4" t="inlineStr">
        <is>
          <t>New Accounting Pronouncements</t>
        </is>
      </c>
      <c r="B10" s="4" t="inlineStr">
        <is>
          <t xml:space="preserve">Newly Adopted Accounting Pronouncements Effective October 1, 2019, the Company adopted ASC 842. ASC 842 requires that lessees recognize right-of-use assets and lease liabilities that are measured at the present value of the future lease payments at the lease commencement date. Subsequent measurement, including the presentation of expenses and cash flows, depends on the classification of the lease as either a finance lease or an operating lease. The Company elected the optional transition method that allows for a cumulative-effect adjustment in the period of adoption and did not restate prior periods. The Company also elected the transition package of three practical expedients which eliminates the requirements to reassess prior conclusions about lease identification, lease classification and initial direct costs. Further, the Company elected a short-term lease exception policy permitting the option to not apply the recognition requirements of this standard to short-term leases (i.e., leases with terms of 12 months or less) and an accounting policy to account for lease and non-lease components as a single component. The Company’s lease portfolio includes both finance and operating leases. The impact of adopting ASC 842 was to increase long term assets by approximately $3.0 million, increase total liabilities by approximately $0.9 million and record a cumulative effect adjustment of approximately $2.1 million to opening accumulated deficit. Refer to Note I for details regarding the restatement as a result of an error relating to the adoption of ASC 842. In June 2018, the Financial Accounting Standards Board (“FASB”) issued ASU 2018-07, Compensation—Stock Compensation (Topic 718 New Accounting Pronouncements In August 2018, the FASB issued ASU 2018-13, “ Fair Value Measurement - Disclosure Framework (Topic )”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9 Months Ended</t>
        </is>
      </c>
    </row>
    <row r="2">
      <c r="B2" s="2" t="inlineStr">
        <is>
          <t>Jun. 30, 2020</t>
        </is>
      </c>
    </row>
    <row r="3">
      <c r="A3" s="3" t="inlineStr">
        <is>
          <t>STOCKHOLDERS EQUITY</t>
        </is>
      </c>
    </row>
    <row r="4">
      <c r="A4" s="4" t="inlineStr">
        <is>
          <t>Stock options, stock bonuses and compensation granted by the Company</t>
        </is>
      </c>
      <c r="B4" s="4" t="inlineStr">
        <is>
          <t xml:space="preserve">Underlying share information for equity compensation plans as of June 30, 2020 is as follows: Name of Plan Total Shares Reserved Under Plans Shares Reserved for Outstanding Options Shares Issued Remaining Options/Shares Under Plans Incentive Stock Options Plans 138,400 89,895 N/A 213 Non-Qualified Stock Option Plans 9,987,200 8,593,438 N/A 1,151,666 Stock Bonus Plans 783,760 N/A 341,951 441,776 Stock Compensation Plans 634,000 N/A 150,695 464,895 Incentive Stock Bonus Plan 640,000 N/A 616,500 23,500 Underlying share information for equity compensation plans as of September 30, 2019 is as follows: Name of Plan Total Shares Reserved Shares Reserved for Outstanding Options Shares Remaining Options/Shares Under Plans Incentive Stock Option Plans 138,400 89,895 N/A 213 Non-Qualified Stock Option Plans 6,387,200 6,128,321 N/A 112,166 Stock Bonus Plans 783,760 N/A 331,226 452,501 Stock Compensation Plans 634,000 N/A 130,183 485,407 Incentive Stock Bonus Plan 640,000 N/A 616,500 23,500 </t>
        </is>
      </c>
    </row>
    <row r="5">
      <c r="A5" s="4" t="inlineStr">
        <is>
          <t>Stock option activity</t>
        </is>
      </c>
      <c r="B5" s="4" t="inlineStr">
        <is>
          <t xml:space="preserve"> Nine Months Ended June 30, 2020 2019 Granted 2,561,500 3,268,862 Exercised 94,199 42,770 Expired 1,000 29,322 Forfeited 1,180 63,698 Three Months Ended June 30, 2020 2019 Granted 2,559,000 3,268,362 Exercised 73,719 42,770 Expired 16 26,922 Forfeited - 39,505 </t>
        </is>
      </c>
    </row>
    <row r="6">
      <c r="A6" s="4" t="inlineStr">
        <is>
          <t>Stock-based compensation expense</t>
        </is>
      </c>
      <c r="B6" s="4" t="inlineStr">
        <is>
          <t xml:space="preserve"> Nine months Ended June 30, 2020 2019 Employees $ 6,690,331 $ 2,626,311 Non-employees $ 623,146 $ 688,070 Three months Ended June 30, 2020 2019 Employees $ 3,109,127 $ 1,521,821 Non-employees $ 275,919 $ 176,646 </t>
        </is>
      </c>
    </row>
    <row r="7">
      <c r="A7" s="4" t="inlineStr">
        <is>
          <t>Derivative liabilities, warrants and other options</t>
        </is>
      </c>
      <c r="B7" s="4" t="inlineStr">
        <is>
          <t xml:space="preserve">Warrant/Options Issue Date Shares Issuable upon Exercise of Warrants/ Options Exercise Price Expiration Date Reference Series N 8/18/2008 85,339 $ 3.00 2/18/2021 2 Series XX 6/11/2020 461,953 $ 18.00 9/10/2020 2 Series YY 6/26/2020 101,839 $ 20.00 9/25/2020 2 Series UU 6/11/2018 93,603 $ 2.80 12/31/2020 2 Series W 10/28/2015 688,930 $ 16.75 10/28/2020 1 Series X 1/13/2016 120,000 $ 9.25 1/13/2021 * Series Y 2/15/2016 26,000 $ 12.00 2/15/2021 * Series ZZ 5/23/2016 20,000 $ 13.75 5/18/2021 1 Series BB 8/26/2016 16,000 $ 13.75 8/22/2021 1 Series Z 5/23/2016 264,000 $ 13.75 11/23/2021 1 Series CC 12/8/2016 153,643 $ 5.00 12/8/2021 1 Series HH 2/23/2017 200 $ 3.13 2/16/2022 1 Series AA 8/26/2016 200,000 $ 13.75 2/22/2022 1 Series MM 6/22/2017 893,491 $ 1.86 6/22/2022 * Series NN 7/24/2017 375,545 $ 2.52 7/24/2022 2 Series OO 7/31/2017 - $ 2.52 7/31/2022 2 Series RR 10/30/2017 457,116 $ 1.65 10/30/2022 2 Series SS 12/19/2017 326,064 $ 2.09 12/18/2022 2 Series TT 2/5/2018 371,564 $ 2.24 2/5/2023 2 Series VV 7/2/2018 - $ 1.75 1/2/2024 2 Consultants 7/28/17 10,000 $ 2.18 7/27/2027 * </t>
        </is>
      </c>
    </row>
    <row r="8">
      <c r="A8" s="4" t="inlineStr">
        <is>
          <t>Tabular disclosure of derivative liabilities at fair value</t>
        </is>
      </c>
      <c r="B8" s="4" t="inlineStr">
        <is>
          <t xml:space="preserve"> June 30, 2020 September 30, 2019 Series V warrants $ - $ 674,442 Series W warrants 1,808,203 1,193,507 Series Z warrants 1,852,040 1,109,545 Series ZZ warrants 115,957 77,638 Series AA warrants 1,464,362 916,908 Series BB warrants 108,586 63,966 Series CC warrants 1,666,749 1,710,898 Series FF warrants - 446,185 Series HH warrants 2,435 45,657 Series JJ warrants - 66,599 Series LL warrants - 182,965 Total warrant liabilities $ 7,018,332 $ 6,488,310 </t>
        </is>
      </c>
    </row>
    <row r="9">
      <c r="A9" s="4" t="inlineStr">
        <is>
          <t>Schedule of gains and (losses) on derivative liabilities</t>
        </is>
      </c>
      <c r="B9" s="4" t="inlineStr">
        <is>
          <t xml:space="preserve"> 2020 2019 Series S warrants $ - $ 33 Series V warrants 185,652 (479,399 ) Series W warrants (614,696 ) (1,132,156 ) Series Z warrants (742,495 ) (684,859 ) Series ZZ warrants (38,319 ) (37,970 ) Series AA warrants (547,454 ) (583,516 ) Series BB warrants (44,620 ) (35,800 ) Series CC warrants (1,245,627 ) (2,007,287 ) Series DD warrants - 1,249,287 Series EE warrants - 1,249,287 Series FF warrants (319,706 ) (244,170 ) Series GG warrants - 195,228 Series HH warrants (35,024 ) (22,859 ) Series II warrants - (593,960 ) Series JJ warrants (64,992 ) (32,954 ) Series KK warrants - (55,622 ) Series LL warrants (98,066 ) (99,667 ) Net loss on warrant liabilities $ (3,565,347 ) $ (3,316,384 ) The table below presents the gains/(losses) on the warrant liabilities for the three months ended June 30: 2020 2019 Series V warrants $ 107,191 $ (974,251 ) Series W warrants (247,327 ) (1,748,184 ) Series Z warrants (430,619 ) (799,690 ) Series ZZ warrants (33,734 ) (50,608 ) Series AA warrants (220,831 ) (676,784 ) Series BB warrants (37,592 ) (43,536 ) Series CC warrants (419,350 ) (2,346,985 ) Series FF warrants - (278,773 ) Series GG warrants - 88,478 Series HH warrants (567 ) (33,501 ) Series II warrants - (709,303 ) Series JJ warrants - (48,880 ) Series KK warrants - (169,089 ) Series LL warrants - (114,413 ) Net loss on warrant liabilities $ (1,282,829 ) $ (7,905,519 )</t>
        </is>
      </c>
    </row>
    <row r="10">
      <c r="A10" s="4" t="inlineStr">
        <is>
          <t>Warrants recorded as liabilities exercised</t>
        </is>
      </c>
      <c r="B10" s="4" t="inlineStr">
        <is>
          <t xml:space="preserve">The following warrants recorded as liabilities were exercised during the periods ended June 30, 2020. Three Months Nine Months Warrants Warrants Exercised Exercise Price Proceeds Warrants Exercised Exercise Price Proceeds Series V 674,164 $ 13.75 $ 9,269,755 674,164 $ 13.75 $ 9,269,755 Series CC - - - 123,820 $ 5.00 619,100 Series FF - - - 68,048 $ 3.91 265,812 Series HH - - - 6,300 $ 3.13 19,687 Series JJ - - - 9,450 $ 3.13 29,531 Series LL - - - 26,398 $ 3.59 94,867 674,164 $ 9,269,755 908,180 $ 10,298,752 The following warrants recorded as liabilities were exercised during the periods ended June 30, 2019. Three Months Nine Months Warrants Exercise Warrants Exercise Warrants Exercised Price Proceeds Exercised Price Proceeds Series CC 69,017 $ 5.00 $ 345,085 69,017 $ 5.00 $ 345,085 Series GG 200,000 $ 3.00 600,000 200,000 $ 3.00 600,000 Series HH 13,500 $ 3.13 42,188 13,500 $ 3.13 42,188 Series II 121,500 $ 3.00 364,500 121,500 $ 3.00 364,500 Series JJ 20,550 $ 3.13 64,219 20,550 $ 3.13 64,219 Series KK 213,870 $ 3.04 649,095 213,870 $ 3.04 649,095 638,437 $ 2,065,087 638,437 $ 2,065,087 </t>
        </is>
      </c>
    </row>
    <row r="11">
      <c r="A11" s="4" t="inlineStr">
        <is>
          <t>Warrants recorded as equity exercised</t>
        </is>
      </c>
      <c r="B11" s="4" t="inlineStr">
        <is>
          <t xml:space="preserve">The following warrants recorded as equity were exercised during the periods ended June 30, 2020. Three Months Nine Months Warrants Warrants Exercised Exercise Price Proceeds Warrants Exercised Exercise Price Proceeds Series NN - - $ - 98,253 $ 2.52 $ 247,598 Series OO 10,000 $ 2.52 25,200 50,000 $ 2.52 126,000 Series SS 39,474 $ 2.09 82,500 156,580 $ 2.09 327,252 Series TT 10,000 $ 2.24 22,400 188,125 $ 2.24 421,400 Series UU 61,207 $ 2.80 171,380 61,207 $ 2.80 171,380 Series VV 55,000 $ 1.75 96,250 82,500 $ 1.75 144,375 175,681 $ 397,730 636,665 $ 1,438,005 The following warrants recorded as equity were exercised during the periods ended June 30, 2019. Three Months Nine Months Warrants Warrants Exercised Exercise Price Proceeds Warrants Exercised Exercise Price Proceeds Series NN 65,502 $ 2.52 $ 165,065 65,502 $ 2.52 $ 165,065 Series PP - - - 60,000 $ 2.30 138,000 Series QQ 3,500 $ 2.50 8,750 3,500 $ 2.50 8,750 Series RR 60,044 $ 1.65 99,073 60,044 $ 1.65 99,073 Series SS 280,264 $ 2.09 585,752 446,054 $ 2.09 932,253 Series TT 450,069 $ 2.24 1,008,155 536,119 $ 2.24 1,200,907 Series UU 24,018 $ 2.80 67,250 24,018 $ 2.80 67,250 Series VV 2,425,000 $ 1.75 4,243,750 3,810,000 $ 1.75 6,667,500 Series WW 67,275 $ 1.63 109,321 193,050 $ 1.63 313,705 3,375,672 $ 6,287,116 5,198,287 $ 9,592,503 </t>
        </is>
      </c>
    </row>
    <row r="12">
      <c r="A12" s="4" t="inlineStr">
        <is>
          <t>Other non-operating gains and (losses) on securities purchase agreements</t>
        </is>
      </c>
      <c r="B12" s="4" t="inlineStr">
        <is>
          <t xml:space="preserve"> Nine Months Ended Three Months Ended June 30,2020 June 30, 2019 June 30, 2020 June 30, 2019 Amount realized through the resale of shares $ 2,539,245 $ 3,167,197 $ 818,565 $ 1,455,844 Fair value of shares upon issuance 1,769,500 1,290,000 1,769,500 - Other non-operating gain (loss) $ 769,745 $ 1,877,197 $ (950,935 ) $ 1,455,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MEASUREMENTS</t>
        </is>
      </c>
    </row>
    <row r="4">
      <c r="A4" s="4" t="inlineStr">
        <is>
          <t>Measured at fair value on a recurring basis</t>
        </is>
      </c>
      <c r="B4" s="4" t="inlineStr">
        <is>
          <t xml:space="preserve"> Quoted Prices in Active Markets for Identical Assets or Liabilities (Level 1) Significant Other Observable Inputs (Level 2) Significant Unobservable Inputs (Level 3) Total Derivative instruments $ - $ - $ 7,018,332 $ 7,018,332 Quoted Prices in Active Markets for Identical Assets or Liabilities (Level 1) Significant Other Observable Inputs (Level 2) Significant Unobservable Inputs (Level 3) Total Derivative instruments $ - $ - $ 6,488,310 $ 6,488,310 </t>
        </is>
      </c>
    </row>
    <row r="5">
      <c r="A5" s="4" t="inlineStr">
        <is>
          <t>Reconciliation of beginning and ending balances related to fair value measurements using significant unobservable inputs (Level 3)</t>
        </is>
      </c>
      <c r="B5" s="4" t="inlineStr">
        <is>
          <t xml:space="preserve"> Nine months ended Twelve months ended June 30, 2020 September 30, 2019 Beginning balance $ 6,488,310 $ 9,317,031 Issuances - - Exercises (3,035,325 ) (3,589,357 ) Realized and unrealized losses 3,565,347 760,636 Ending balance $ 7,018,332 $ 6,488,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Sep. 30, 2019</t>
        </is>
      </c>
    </row>
    <row r="2">
      <c r="A2" s="3" t="inlineStr">
        <is>
          <t>Current Assets:</t>
        </is>
      </c>
    </row>
    <row r="3">
      <c r="A3" s="4" t="inlineStr">
        <is>
          <t>Cash and cash equivalents</t>
        </is>
      </c>
      <c r="B3" s="6" t="n">
        <v>20136789</v>
      </c>
      <c r="C3" s="6" t="n">
        <v>8444774</v>
      </c>
    </row>
    <row r="4">
      <c r="A4" s="4" t="inlineStr">
        <is>
          <t>Receivables</t>
        </is>
      </c>
      <c r="B4" s="5" t="n">
        <v>255007</v>
      </c>
      <c r="C4" s="5" t="n">
        <v>62765</v>
      </c>
    </row>
    <row r="5">
      <c r="A5" s="4" t="inlineStr">
        <is>
          <t>Prepaid expenses</t>
        </is>
      </c>
      <c r="B5" s="5" t="n">
        <v>1505878</v>
      </c>
      <c r="C5" s="5" t="n">
        <v>524953</v>
      </c>
    </row>
    <row r="6">
      <c r="A6" s="4" t="inlineStr">
        <is>
          <t>Supplies used for R&amp;D and manufacturing</t>
        </is>
      </c>
      <c r="B6" s="5" t="n">
        <v>787011</v>
      </c>
      <c r="C6" s="5" t="n">
        <v>782363</v>
      </c>
    </row>
    <row r="7">
      <c r="A7" s="4" t="inlineStr">
        <is>
          <t>Total current assets</t>
        </is>
      </c>
      <c r="B7" s="5" t="n">
        <v>22684685</v>
      </c>
      <c r="C7" s="5" t="n">
        <v>9814855</v>
      </c>
    </row>
    <row r="8">
      <c r="A8" s="4" t="inlineStr">
        <is>
          <t>Finance lease right of use assets</t>
        </is>
      </c>
      <c r="B8" s="5" t="n">
        <v>14241298</v>
      </c>
      <c r="C8" s="5" t="n">
        <v>0</v>
      </c>
    </row>
    <row r="9">
      <c r="A9" s="4" t="inlineStr">
        <is>
          <t>Operating lease right of use assets</t>
        </is>
      </c>
      <c r="B9" s="5" t="n">
        <v>1237339</v>
      </c>
      <c r="C9" s="5" t="n">
        <v>0</v>
      </c>
    </row>
    <row r="10">
      <c r="A10" s="4" t="inlineStr">
        <is>
          <t>Property and equipment, net</t>
        </is>
      </c>
      <c r="B10" s="5" t="n">
        <v>3762633</v>
      </c>
      <c r="C10" s="5" t="n">
        <v>15825636</v>
      </c>
    </row>
    <row r="11">
      <c r="A11" s="4" t="inlineStr">
        <is>
          <t>Patent costs, net</t>
        </is>
      </c>
      <c r="B11" s="5" t="n">
        <v>311346</v>
      </c>
      <c r="C11" s="5" t="n">
        <v>311586</v>
      </c>
    </row>
    <row r="12">
      <c r="A12" s="4" t="inlineStr">
        <is>
          <t>Deposits</t>
        </is>
      </c>
      <c r="B12" s="5" t="n">
        <v>1670917</v>
      </c>
      <c r="C12" s="5" t="n">
        <v>1670917</v>
      </c>
    </row>
    <row r="13">
      <c r="A13" s="4" t="inlineStr">
        <is>
          <t>Total Assets</t>
        </is>
      </c>
      <c r="B13" s="5" t="n">
        <v>43908218</v>
      </c>
      <c r="C13" s="5" t="n">
        <v>27622994</v>
      </c>
    </row>
    <row r="14">
      <c r="A14" s="3" t="inlineStr">
        <is>
          <t>Current Liabilities:</t>
        </is>
      </c>
    </row>
    <row r="15">
      <c r="A15" s="4" t="inlineStr">
        <is>
          <t>Accounts payable</t>
        </is>
      </c>
      <c r="B15" s="5" t="n">
        <v>943821</v>
      </c>
      <c r="C15" s="5" t="n">
        <v>1586478</v>
      </c>
    </row>
    <row r="16">
      <c r="A16" s="4" t="inlineStr">
        <is>
          <t>Accrued expenses</t>
        </is>
      </c>
      <c r="B16" s="5" t="n">
        <v>232252</v>
      </c>
      <c r="C16" s="5" t="n">
        <v>34432</v>
      </c>
    </row>
    <row r="17">
      <c r="A17" s="4" t="inlineStr">
        <is>
          <t>Due to employees</t>
        </is>
      </c>
      <c r="B17" s="5" t="n">
        <v>543132</v>
      </c>
      <c r="C17" s="5" t="n">
        <v>709442</v>
      </c>
    </row>
    <row r="18">
      <c r="A18" s="4" t="inlineStr">
        <is>
          <t>Derivative instruments, current portion</t>
        </is>
      </c>
      <c r="B18" s="5" t="n">
        <v>1924160</v>
      </c>
      <c r="C18" s="5" t="n">
        <v>674442</v>
      </c>
    </row>
    <row r="19">
      <c r="A19" s="4" t="inlineStr">
        <is>
          <t>Lease liabilities, current portion</t>
        </is>
      </c>
      <c r="B19" s="5" t="n">
        <v>1007868</v>
      </c>
      <c r="C19" s="5" t="n">
        <v>0</v>
      </c>
    </row>
    <row r="20">
      <c r="A20" s="4" t="inlineStr">
        <is>
          <t>Other current liabilities</t>
        </is>
      </c>
      <c r="B20" s="5" t="n">
        <v>0</v>
      </c>
      <c r="C20" s="5" t="n">
        <v>14956</v>
      </c>
    </row>
    <row r="21">
      <c r="A21" s="4" t="inlineStr">
        <is>
          <t>Total current liabilities</t>
        </is>
      </c>
      <c r="B21" s="5" t="n">
        <v>4651233</v>
      </c>
      <c r="C21" s="5" t="n">
        <v>3019750</v>
      </c>
    </row>
    <row r="22">
      <c r="A22" s="4" t="inlineStr">
        <is>
          <t>Derivative instruments, net of current portion</t>
        </is>
      </c>
      <c r="B22" s="5" t="n">
        <v>5094172</v>
      </c>
      <c r="C22" s="5" t="n">
        <v>5813868</v>
      </c>
    </row>
    <row r="23">
      <c r="A23" s="4" t="inlineStr">
        <is>
          <t>Finance lease obligations, net of current portion</t>
        </is>
      </c>
      <c r="B23" s="5" t="n">
        <v>11995197</v>
      </c>
      <c r="C23" s="5" t="n">
        <v>13508156</v>
      </c>
    </row>
    <row r="24">
      <c r="A24" s="4" t="inlineStr">
        <is>
          <t>Operating lease obligations, net of current portion</t>
        </is>
      </c>
      <c r="B24" s="5" t="n">
        <v>1154325</v>
      </c>
      <c r="C24" s="5" t="n">
        <v>0</v>
      </c>
    </row>
    <row r="25">
      <c r="A25" s="4" t="inlineStr">
        <is>
          <t>Other liabilities</t>
        </is>
      </c>
      <c r="B25" s="5" t="n">
        <v>125000</v>
      </c>
      <c r="C25" s="5" t="n">
        <v>147553</v>
      </c>
    </row>
    <row r="26">
      <c r="A26" s="4" t="inlineStr">
        <is>
          <t>Total liabilities</t>
        </is>
      </c>
      <c r="B26" s="5" t="n">
        <v>23019927</v>
      </c>
      <c r="C26" s="5" t="n">
        <v>22489327</v>
      </c>
    </row>
    <row r="27">
      <c r="A27" s="3" t="inlineStr">
        <is>
          <t>STOCKHOLDERS? EQUITY</t>
        </is>
      </c>
    </row>
    <row r="28">
      <c r="A28" s="4" t="inlineStr">
        <is>
          <t>Preferred stock, $.01 par value-200,000 shares authorized; -0- shares issued and outstanding</t>
        </is>
      </c>
      <c r="B28" s="5" t="n">
        <v>0</v>
      </c>
      <c r="C28" s="5" t="n">
        <v>0</v>
      </c>
    </row>
    <row r="29">
      <c r="A29" s="4" t="inlineStr">
        <is>
          <t>Common stock, $.01 par value - 600,000,000 shares authorized; 38,522,236 and 35,231,776 shares issued and outstanding at June 30, 2020 and September 30, 2019, respectively</t>
        </is>
      </c>
      <c r="B29" s="5" t="n">
        <v>385223</v>
      </c>
      <c r="C29" s="5" t="n">
        <v>352318</v>
      </c>
    </row>
    <row r="30">
      <c r="A30" s="4" t="inlineStr">
        <is>
          <t>Additional paid-in capital</t>
        </is>
      </c>
      <c r="B30" s="5" t="n">
        <v>396959284</v>
      </c>
      <c r="C30" s="5" t="n">
        <v>358507603</v>
      </c>
    </row>
    <row r="31">
      <c r="A31" s="4" t="inlineStr">
        <is>
          <t>Accumulated deficit</t>
        </is>
      </c>
      <c r="B31" s="5" t="n">
        <v>-376456216</v>
      </c>
      <c r="C31" s="5" t="n">
        <v>-353726254</v>
      </c>
    </row>
    <row r="32">
      <c r="A32" s="4" t="inlineStr">
        <is>
          <t>Total stockholders' equity</t>
        </is>
      </c>
      <c r="B32" s="5" t="n">
        <v>20888291</v>
      </c>
      <c r="C32" s="5" t="n">
        <v>5133667</v>
      </c>
    </row>
    <row r="33">
      <c r="A33" s="4" t="inlineStr">
        <is>
          <t>TOTAL LIABILITIES AND STOCKHOLDERS' EQUITY</t>
        </is>
      </c>
      <c r="B33" s="6" t="n">
        <v>43908218</v>
      </c>
      <c r="C33" s="6" t="n">
        <v>27622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t>
        </is>
      </c>
    </row>
    <row r="4">
      <c r="A4" s="4" t="inlineStr">
        <is>
          <t>Schedule of future minimum payments under finance leases</t>
        </is>
      </c>
      <c r="B4" s="4" t="inlineStr">
        <is>
          <t xml:space="preserve">Three months ending September 30, 2020 $ 473,000 Year ending September 30, 2021 1,953,000 2022 2,014,000 2023 2,083,000 2024 2,148,000 2025 2,218,000 Thereafter 7,322,000 Total future minimum lease obligation 18,211,000 Less imputed interest on finance lease obligations (5,316,000 ) Net present value of lease finance lease obligations $ 12,895,000 </t>
        </is>
      </c>
    </row>
    <row r="5">
      <c r="A5" s="4" t="inlineStr">
        <is>
          <t>Schedule of future minimum payments under operating leases</t>
        </is>
      </c>
      <c r="B5" s="4" t="inlineStr">
        <is>
          <t xml:space="preserve">Three months ending September 30, 2020 $ 40,000 Year ending September 30, 2021 241,000 2022 264,000 2023 272,000 2024 280,000 2025 288,000 Thereafter 286,000 Total future minimum lease obligation 1,671,000 Less imputed interest on operating lease obligation (409,000 ) Net present value of operating lease obligation $ 1,26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9 Months Ended</t>
        </is>
      </c>
    </row>
    <row r="2">
      <c r="B2" s="2" t="inlineStr">
        <is>
          <t>Jun. 30, 2020</t>
        </is>
      </c>
    </row>
    <row r="3">
      <c r="A3" s="3" t="inlineStr">
        <is>
          <t>PATENTS</t>
        </is>
      </c>
    </row>
    <row r="4">
      <c r="A4" s="4" t="inlineStr">
        <is>
          <t>Schedule of total estimated future amortization</t>
        </is>
      </c>
      <c r="B4" s="4" t="inlineStr">
        <is>
          <t xml:space="preserve">Three months ending September 30, 2020 $ 13,000 Year ending September 30, 2021 51,000 2022 47,000 2023 37,000 2024 29,000 2025 27,000 Thereafter 107,000 Total $ 31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COMMON SHARE (Tables)</t>
        </is>
      </c>
      <c r="B1" s="2" t="inlineStr">
        <is>
          <t>9 Months Ended</t>
        </is>
      </c>
    </row>
    <row r="2">
      <c r="B2" s="2" t="inlineStr">
        <is>
          <t>Jun. 30, 2020</t>
        </is>
      </c>
    </row>
    <row r="3">
      <c r="A3" s="3" t="inlineStr">
        <is>
          <t>LOSS PER COMMON SHARE</t>
        </is>
      </c>
    </row>
    <row r="4">
      <c r="A4" s="4" t="inlineStr">
        <is>
          <t>Schedule of antidilutive securities</t>
        </is>
      </c>
      <c r="B4" s="4" t="inlineStr">
        <is>
          <t xml:space="preserve"> 2020 2019 Options and Warrants 7,651,718 7,742,857 Unvested Restricted Stock 311,873 552,000 Total 7,963,591 8,294,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STATEMENT (Tables)</t>
        </is>
      </c>
      <c r="B1" s="2" t="inlineStr">
        <is>
          <t>9 Months Ended</t>
        </is>
      </c>
    </row>
    <row r="2">
      <c r="B2" s="2" t="inlineStr">
        <is>
          <t>Jun. 30, 2020</t>
        </is>
      </c>
    </row>
    <row r="3">
      <c r="A3" s="3" t="inlineStr">
        <is>
          <t>RESTATEMENT (Tables)</t>
        </is>
      </c>
    </row>
    <row r="4">
      <c r="A4" s="4" t="inlineStr">
        <is>
          <t>Schedule of balance sheet</t>
        </is>
      </c>
      <c r="B4" s="4" t="inlineStr">
        <is>
          <t xml:space="preserve"> June 30, 2020 BALANCE SHEET PREVIOUSLY REPORTED ADJUSTMENT RESTATED Finance lease right of use assets $ 12,367,947 $ 1,873,351 $ 14,241,298 Total assets 42,034,867 1,873,351 43,908,218 Accumulated deficit (378,329,567 ) 1,873,351 (376,456,216 ) Total stockholders' equity 19,014,940 1,873,351 20,888,291 Total liabilities and stockholders' equity 42,034,867 1,873,351 43,908,218 </t>
        </is>
      </c>
    </row>
    <row r="5">
      <c r="A5" s="4" t="inlineStr">
        <is>
          <t>Schedule of statement of operation</t>
        </is>
      </c>
      <c r="B5" s="4" t="inlineStr">
        <is>
          <t xml:space="preserve"> Nine Months Ended June 30, 2020 STATEMENT OF OPERATIONS PREVIOUSLY REPORTED ADJUSTMENT RESTATED Research and development expenses $ 12,511,830 $ 168,600 $ 12,680,430 Total operating expenses 20,901,651 168,600 21,070,251 Operating loss (20,371,545 ) (168,600 ) (20,540,145 ) Net loss (24,707,557 ) (168,600 ) (24,876,157 ) Net loss available to common shareholders (24,729,291 ) (168,600 ) (24,897,891 ) Net loss per share - basic and diluted $ (0.68 ) $ (0.69 ) Three Months Ended June 30, 2020 STATEMENT OF OPERATIONS PREVIOUSLY REPORTED ADJUSTMENT RESTATED Research and development expenses $ 3,912,870 $ 56,200 $ 3,969,070 Total operating expenses 7,105,273 56,200 7,161,473 Operating loss (6,909,399 ) (56,200 ) (6,965,599 ) Net loss available to common shareholders (10,220,779 ) (56,200 ) (10,276,979 ) Net loss per share - basic and diluted $ (0.27 ) $ (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 BASIS OF PRESENTATION AND SUMMARY OF SIGNIFICANT ACCOUNTING POLICIES (Details Narrative) $ in Millions</t>
        </is>
      </c>
      <c r="B1" s="2" t="inlineStr">
        <is>
          <t>9 Months Ended</t>
        </is>
      </c>
    </row>
    <row r="2">
      <c r="B2" s="2" t="inlineStr">
        <is>
          <t>Jun. 30, 2020USD ($)</t>
        </is>
      </c>
    </row>
    <row r="3">
      <c r="A3" s="4" t="inlineStr">
        <is>
          <t>Decrease total liabilities</t>
        </is>
      </c>
      <c r="B3" s="8" t="n">
        <v>0.9</v>
      </c>
    </row>
    <row r="4">
      <c r="A4" s="4" t="inlineStr">
        <is>
          <t>Increase long term assets</t>
        </is>
      </c>
      <c r="B4" s="5" t="n">
        <v>3</v>
      </c>
    </row>
    <row r="5">
      <c r="A5" s="4" t="inlineStr">
        <is>
          <t>Accumulated deficit</t>
        </is>
      </c>
      <c r="B5" s="8" t="n">
        <v>2.1</v>
      </c>
    </row>
    <row r="6">
      <c r="A6" s="4" t="inlineStr">
        <is>
          <t>Patents [Member]</t>
        </is>
      </c>
    </row>
    <row r="7">
      <c r="A7" s="4" t="inlineStr">
        <is>
          <t>Patent useful life</t>
        </is>
      </c>
      <c r="B7" s="4" t="inlineStr">
        <is>
          <t>1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 STOCKHOLDERS EQUITY (Details) - shares</t>
        </is>
      </c>
      <c r="B1" s="2" t="inlineStr">
        <is>
          <t>Jun. 30, 2020</t>
        </is>
      </c>
      <c r="C1" s="2" t="inlineStr">
        <is>
          <t>Sep. 30, 2019</t>
        </is>
      </c>
    </row>
    <row r="2">
      <c r="A2" s="4" t="inlineStr">
        <is>
          <t>Incentive Stock Option Plans [Member]</t>
        </is>
      </c>
    </row>
    <row r="3">
      <c r="A3" s="4" t="inlineStr">
        <is>
          <t>Shares reserved for outstanding options</t>
        </is>
      </c>
      <c r="B3" s="5" t="n">
        <v>89895</v>
      </c>
      <c r="C3" s="5" t="n">
        <v>89895</v>
      </c>
    </row>
    <row r="4">
      <c r="A4" s="4" t="inlineStr">
        <is>
          <t>Remaining options/shares under plans</t>
        </is>
      </c>
      <c r="B4" s="5" t="n">
        <v>213</v>
      </c>
      <c r="C4" s="5" t="n">
        <v>213</v>
      </c>
    </row>
    <row r="5">
      <c r="A5" s="4" t="inlineStr">
        <is>
          <t>Total shares reserved under plans</t>
        </is>
      </c>
      <c r="B5" s="5" t="n">
        <v>138400</v>
      </c>
      <c r="C5" s="5" t="n">
        <v>138400</v>
      </c>
    </row>
    <row r="6">
      <c r="A6" s="4" t="inlineStr">
        <is>
          <t>Non-Qualified Stock Option Plans [Member]</t>
        </is>
      </c>
    </row>
    <row r="7">
      <c r="A7" s="4" t="inlineStr">
        <is>
          <t>Shares reserved for outstanding options</t>
        </is>
      </c>
      <c r="B7" s="5" t="n">
        <v>8593438</v>
      </c>
      <c r="C7" s="5" t="n">
        <v>6128321</v>
      </c>
    </row>
    <row r="8">
      <c r="A8" s="4" t="inlineStr">
        <is>
          <t>Remaining options/shares under plans</t>
        </is>
      </c>
      <c r="B8" s="5" t="n">
        <v>1151666</v>
      </c>
      <c r="C8" s="5" t="n">
        <v>112166</v>
      </c>
    </row>
    <row r="9">
      <c r="A9" s="4" t="inlineStr">
        <is>
          <t>Total shares reserved under plans</t>
        </is>
      </c>
      <c r="B9" s="5" t="n">
        <v>9987200</v>
      </c>
      <c r="C9" s="5" t="n">
        <v>6387200</v>
      </c>
    </row>
    <row r="10">
      <c r="A10" s="4" t="inlineStr">
        <is>
          <t>Stock Bonus Plans [Member]</t>
        </is>
      </c>
    </row>
    <row r="11">
      <c r="A11" s="4" t="inlineStr">
        <is>
          <t>Shares issued</t>
        </is>
      </c>
      <c r="B11" s="5" t="n">
        <v>341951</v>
      </c>
      <c r="C11" s="5" t="n">
        <v>331226</v>
      </c>
    </row>
    <row r="12">
      <c r="A12" s="4" t="inlineStr">
        <is>
          <t>Remaining options/shares under plans</t>
        </is>
      </c>
      <c r="B12" s="5" t="n">
        <v>441776</v>
      </c>
      <c r="C12" s="5" t="n">
        <v>452501</v>
      </c>
    </row>
    <row r="13">
      <c r="A13" s="4" t="inlineStr">
        <is>
          <t>Total shares reserved under plans</t>
        </is>
      </c>
      <c r="B13" s="5" t="n">
        <v>783760</v>
      </c>
      <c r="C13" s="5" t="n">
        <v>783760</v>
      </c>
    </row>
    <row r="14">
      <c r="A14" s="4" t="inlineStr">
        <is>
          <t>Stock Compensation Plan [Member]</t>
        </is>
      </c>
    </row>
    <row r="15">
      <c r="A15" s="4" t="inlineStr">
        <is>
          <t>Shares issued</t>
        </is>
      </c>
      <c r="B15" s="5" t="n">
        <v>150695</v>
      </c>
      <c r="C15" s="5" t="n">
        <v>130183</v>
      </c>
    </row>
    <row r="16">
      <c r="A16" s="4" t="inlineStr">
        <is>
          <t>Remaining options/shares under plans</t>
        </is>
      </c>
      <c r="B16" s="5" t="n">
        <v>464895</v>
      </c>
      <c r="C16" s="5" t="n">
        <v>485407</v>
      </c>
    </row>
    <row r="17">
      <c r="A17" s="4" t="inlineStr">
        <is>
          <t>Total shares reserved under plans</t>
        </is>
      </c>
      <c r="B17" s="5" t="n">
        <v>634000</v>
      </c>
      <c r="C17" s="5" t="n">
        <v>634000</v>
      </c>
    </row>
    <row r="18">
      <c r="A18" s="4" t="inlineStr">
        <is>
          <t>Incentive Stock Bonus Plan [Member]</t>
        </is>
      </c>
    </row>
    <row r="19">
      <c r="A19" s="4" t="inlineStr">
        <is>
          <t>Shares issued</t>
        </is>
      </c>
      <c r="B19" s="5" t="n">
        <v>616500</v>
      </c>
      <c r="C19" s="5" t="n">
        <v>616500</v>
      </c>
    </row>
    <row r="20">
      <c r="A20" s="4" t="inlineStr">
        <is>
          <t>Remaining options/shares under plans</t>
        </is>
      </c>
      <c r="B20" s="5" t="n">
        <v>23500</v>
      </c>
      <c r="C20" s="5" t="n">
        <v>23500</v>
      </c>
    </row>
    <row r="21">
      <c r="A21" s="4" t="inlineStr">
        <is>
          <t>Total shares reserved under plans</t>
        </is>
      </c>
      <c r="B21" s="5" t="n">
        <v>640000</v>
      </c>
      <c r="C21" s="5" t="n">
        <v>64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 STOCKHOLDERS EQUITY (Details 1)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OCKHOLDERS EQUITY</t>
        </is>
      </c>
    </row>
    <row r="4">
      <c r="A4" s="4" t="inlineStr">
        <is>
          <t>Options granted</t>
        </is>
      </c>
      <c r="B4" s="5" t="n">
        <v>2559000</v>
      </c>
      <c r="C4" s="5" t="n">
        <v>3268362</v>
      </c>
      <c r="D4" s="5" t="n">
        <v>2561500</v>
      </c>
      <c r="E4" s="5" t="n">
        <v>3268862</v>
      </c>
    </row>
    <row r="5">
      <c r="A5" s="4" t="inlineStr">
        <is>
          <t>Options exercised</t>
        </is>
      </c>
      <c r="B5" s="5" t="n">
        <v>73719</v>
      </c>
      <c r="C5" s="5" t="n">
        <v>42770</v>
      </c>
      <c r="D5" s="5" t="n">
        <v>94199</v>
      </c>
      <c r="E5" s="5" t="n">
        <v>42770</v>
      </c>
    </row>
    <row r="6">
      <c r="A6" s="4" t="inlineStr">
        <is>
          <t>Options expired</t>
        </is>
      </c>
      <c r="B6" s="5" t="n">
        <v>16</v>
      </c>
      <c r="C6" s="5" t="n">
        <v>26922</v>
      </c>
      <c r="D6" s="5" t="n">
        <v>1000</v>
      </c>
      <c r="E6" s="5" t="n">
        <v>29322</v>
      </c>
    </row>
    <row r="7">
      <c r="A7" s="4" t="inlineStr">
        <is>
          <t>Options forfeited</t>
        </is>
      </c>
      <c r="C7" s="5" t="n">
        <v>39505</v>
      </c>
      <c r="D7" s="5" t="n">
        <v>1180</v>
      </c>
      <c r="E7" s="5" t="n">
        <v>636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 STOCKHOLDERS EQUITY (Details 2)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Employee [Member]</t>
        </is>
      </c>
    </row>
    <row r="4">
      <c r="A4" s="4" t="inlineStr">
        <is>
          <t>Stock based compensation expense</t>
        </is>
      </c>
      <c r="B4" s="6" t="n">
        <v>3109127</v>
      </c>
      <c r="C4" s="6" t="n">
        <v>1521821</v>
      </c>
      <c r="D4" s="6" t="n">
        <v>6690331</v>
      </c>
      <c r="E4" s="6" t="n">
        <v>2626311</v>
      </c>
    </row>
    <row r="5">
      <c r="A5" s="4" t="inlineStr">
        <is>
          <t>Non-Employees [Member]</t>
        </is>
      </c>
    </row>
    <row r="6">
      <c r="A6" s="4" t="inlineStr">
        <is>
          <t>Stock based compensation expense</t>
        </is>
      </c>
      <c r="B6" s="6" t="n">
        <v>275919</v>
      </c>
      <c r="C6" s="6" t="n">
        <v>176646</v>
      </c>
      <c r="D6" s="6" t="n">
        <v>623146</v>
      </c>
      <c r="E6" s="6" t="n">
        <v>68807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50" customWidth="1" min="1" max="1"/>
    <col width="30" customWidth="1" min="2" max="2"/>
  </cols>
  <sheetData>
    <row r="1">
      <c r="A1" s="1" t="inlineStr">
        <is>
          <t>C STOCKHOLDERS EQUITY (Details 3)</t>
        </is>
      </c>
      <c r="B1" s="2" t="inlineStr">
        <is>
          <t>9 Months Ended</t>
        </is>
      </c>
    </row>
    <row r="2">
      <c r="B2" s="2" t="inlineStr">
        <is>
          <t>Jun. 30, 2020$ / sharesshares</t>
        </is>
      </c>
    </row>
    <row r="3">
      <c r="A3" s="4" t="inlineStr">
        <is>
          <t>Consultants [Meember]</t>
        </is>
      </c>
    </row>
    <row r="4">
      <c r="A4" s="4" t="inlineStr">
        <is>
          <t>Issue date</t>
        </is>
      </c>
      <c r="B4" s="4" t="inlineStr">
        <is>
          <t>7/28/17</t>
        </is>
      </c>
    </row>
    <row r="5">
      <c r="A5" s="4" t="inlineStr">
        <is>
          <t>Shares issuable upon exercise of warrant | shares</t>
        </is>
      </c>
      <c r="B5" s="5" t="n">
        <v>10000</v>
      </c>
    </row>
    <row r="6">
      <c r="A6" s="4" t="inlineStr">
        <is>
          <t>Exercise price</t>
        </is>
      </c>
      <c r="B6" s="7" t="n">
        <v>2.18</v>
      </c>
    </row>
    <row r="7">
      <c r="A7" s="4" t="inlineStr">
        <is>
          <t>Expiration date</t>
        </is>
      </c>
      <c r="B7" s="4" t="inlineStr">
        <is>
          <t>7/27/2027</t>
        </is>
      </c>
    </row>
    <row r="8">
      <c r="A8" s="4" t="inlineStr">
        <is>
          <t>Series YY [Member]</t>
        </is>
      </c>
    </row>
    <row r="9">
      <c r="A9" s="4" t="inlineStr">
        <is>
          <t>Issue date</t>
        </is>
      </c>
      <c r="B9" s="4" t="inlineStr">
        <is>
          <t>6/26/2020</t>
        </is>
      </c>
    </row>
    <row r="10">
      <c r="A10" s="4" t="inlineStr">
        <is>
          <t>Shares issuable upon exercise of warrant | shares</t>
        </is>
      </c>
      <c r="B10" s="5" t="n">
        <v>101839</v>
      </c>
    </row>
    <row r="11">
      <c r="A11" s="4" t="inlineStr">
        <is>
          <t>Exercise price</t>
        </is>
      </c>
      <c r="B11" s="6" t="n">
        <v>20</v>
      </c>
    </row>
    <row r="12">
      <c r="A12" s="4" t="inlineStr">
        <is>
          <t>Expiration date</t>
        </is>
      </c>
      <c r="B12" s="4" t="inlineStr">
        <is>
          <t>2/16/2022</t>
        </is>
      </c>
    </row>
    <row r="13">
      <c r="A13" s="4" t="inlineStr">
        <is>
          <t>Series N [Member]</t>
        </is>
      </c>
    </row>
    <row r="14">
      <c r="A14" s="4" t="inlineStr">
        <is>
          <t>Issue date</t>
        </is>
      </c>
      <c r="B14" s="4" t="inlineStr">
        <is>
          <t>8/18/2008</t>
        </is>
      </c>
    </row>
    <row r="15">
      <c r="A15" s="4" t="inlineStr">
        <is>
          <t>Shares issuable upon exercise of warrant | shares</t>
        </is>
      </c>
      <c r="B15" s="5" t="n">
        <v>85339</v>
      </c>
    </row>
    <row r="16">
      <c r="A16" s="4" t="inlineStr">
        <is>
          <t>Exercise price</t>
        </is>
      </c>
      <c r="B16" s="6" t="n">
        <v>3</v>
      </c>
    </row>
    <row r="17">
      <c r="A17" s="4" t="inlineStr">
        <is>
          <t>Expiration date</t>
        </is>
      </c>
      <c r="B17" s="4" t="inlineStr">
        <is>
          <t xml:space="preserve">2/18/2021 </t>
        </is>
      </c>
    </row>
    <row r="18">
      <c r="A18" s="4" t="inlineStr">
        <is>
          <t>Series XX [Member]</t>
        </is>
      </c>
    </row>
    <row r="19">
      <c r="A19" s="4" t="inlineStr">
        <is>
          <t>Issue date</t>
        </is>
      </c>
      <c r="B19" s="4" t="inlineStr">
        <is>
          <t>6/11/2020</t>
        </is>
      </c>
    </row>
    <row r="20">
      <c r="A20" s="4" t="inlineStr">
        <is>
          <t>Shares issuable upon exercise of warrant | shares</t>
        </is>
      </c>
      <c r="B20" s="5" t="n">
        <v>461953</v>
      </c>
    </row>
    <row r="21">
      <c r="A21" s="4" t="inlineStr">
        <is>
          <t>Exercise price</t>
        </is>
      </c>
      <c r="B21" s="6" t="n">
        <v>18</v>
      </c>
    </row>
    <row r="22">
      <c r="A22" s="4" t="inlineStr">
        <is>
          <t>Expiration date</t>
        </is>
      </c>
      <c r="B22" s="4" t="inlineStr">
        <is>
          <t>9/10/2020</t>
        </is>
      </c>
    </row>
    <row r="23">
      <c r="A23" s="4" t="inlineStr">
        <is>
          <t>Series W [Member]</t>
        </is>
      </c>
    </row>
    <row r="24">
      <c r="A24" s="4" t="inlineStr">
        <is>
          <t>Issue date</t>
        </is>
      </c>
      <c r="B24" s="4" t="inlineStr">
        <is>
          <t>10/28/2015</t>
        </is>
      </c>
    </row>
    <row r="25">
      <c r="A25" s="4" t="inlineStr">
        <is>
          <t>Shares issuable upon exercise of warrant | shares</t>
        </is>
      </c>
      <c r="B25" s="5" t="n">
        <v>688930</v>
      </c>
    </row>
    <row r="26">
      <c r="A26" s="4" t="inlineStr">
        <is>
          <t>Exercise price</t>
        </is>
      </c>
      <c r="B26" s="7" t="n">
        <v>16.75</v>
      </c>
    </row>
    <row r="27">
      <c r="A27" s="4" t="inlineStr">
        <is>
          <t>Expiration date</t>
        </is>
      </c>
      <c r="B27" s="4" t="inlineStr">
        <is>
          <t>10/28/2020</t>
        </is>
      </c>
    </row>
    <row r="28">
      <c r="A28" s="4" t="inlineStr">
        <is>
          <t>Series Y [Member]</t>
        </is>
      </c>
    </row>
    <row r="29">
      <c r="A29" s="4" t="inlineStr">
        <is>
          <t>Issue date</t>
        </is>
      </c>
      <c r="B29" s="4" t="inlineStr">
        <is>
          <t>2/15/2016</t>
        </is>
      </c>
    </row>
    <row r="30">
      <c r="A30" s="4" t="inlineStr">
        <is>
          <t>Shares issuable upon exercise of warrant | shares</t>
        </is>
      </c>
      <c r="B30" s="5" t="n">
        <v>26000</v>
      </c>
    </row>
    <row r="31">
      <c r="A31" s="4" t="inlineStr">
        <is>
          <t>Exercise price</t>
        </is>
      </c>
      <c r="B31" s="6" t="n">
        <v>12</v>
      </c>
    </row>
    <row r="32">
      <c r="A32" s="4" t="inlineStr">
        <is>
          <t>Expiration date</t>
        </is>
      </c>
      <c r="B32" s="4" t="inlineStr">
        <is>
          <t>2/15/2021</t>
        </is>
      </c>
    </row>
    <row r="33">
      <c r="A33" s="4" t="inlineStr">
        <is>
          <t>Series X [Member]</t>
        </is>
      </c>
    </row>
    <row r="34">
      <c r="A34" s="4" t="inlineStr">
        <is>
          <t>Issue date</t>
        </is>
      </c>
      <c r="B34" s="4" t="inlineStr">
        <is>
          <t>1/13/2016</t>
        </is>
      </c>
    </row>
    <row r="35">
      <c r="A35" s="4" t="inlineStr">
        <is>
          <t>Shares issuable upon exercise of warrant | shares</t>
        </is>
      </c>
      <c r="B35" s="5" t="n">
        <v>120000</v>
      </c>
    </row>
    <row r="36">
      <c r="A36" s="4" t="inlineStr">
        <is>
          <t>Exercise price</t>
        </is>
      </c>
      <c r="B36" s="7" t="n">
        <v>9.25</v>
      </c>
    </row>
    <row r="37">
      <c r="A37" s="4" t="inlineStr">
        <is>
          <t>Expiration date</t>
        </is>
      </c>
      <c r="B37" s="4" t="inlineStr">
        <is>
          <t>12/31/2020</t>
        </is>
      </c>
    </row>
    <row r="38">
      <c r="A38" s="4" t="inlineStr">
        <is>
          <t>Series ZZ [Member]</t>
        </is>
      </c>
    </row>
    <row r="39">
      <c r="A39" s="4" t="inlineStr">
        <is>
          <t>Issue date</t>
        </is>
      </c>
      <c r="B39" s="4" t="inlineStr">
        <is>
          <t>5/23/2016</t>
        </is>
      </c>
    </row>
    <row r="40">
      <c r="A40" s="4" t="inlineStr">
        <is>
          <t>Shares issuable upon exercise of warrant | shares</t>
        </is>
      </c>
      <c r="B40" s="5" t="n">
        <v>264000</v>
      </c>
    </row>
    <row r="41">
      <c r="A41" s="4" t="inlineStr">
        <is>
          <t>Exercise price</t>
        </is>
      </c>
      <c r="B41" s="7" t="n">
        <v>13.75</v>
      </c>
    </row>
    <row r="42">
      <c r="A42" s="4" t="inlineStr">
        <is>
          <t>Expiration date</t>
        </is>
      </c>
      <c r="B42" s="4" t="inlineStr">
        <is>
          <t>5/18/2021</t>
        </is>
      </c>
    </row>
    <row r="43">
      <c r="A43" s="4" t="inlineStr">
        <is>
          <t>Series Z [Member]</t>
        </is>
      </c>
    </row>
    <row r="44">
      <c r="A44" s="4" t="inlineStr">
        <is>
          <t>Issue date</t>
        </is>
      </c>
      <c r="B44" s="4" t="inlineStr">
        <is>
          <t>5/23/2016</t>
        </is>
      </c>
    </row>
    <row r="45">
      <c r="A45" s="4" t="inlineStr">
        <is>
          <t>Shares issuable upon exercise of warrant | shares</t>
        </is>
      </c>
      <c r="B45" s="5" t="n">
        <v>20000</v>
      </c>
    </row>
    <row r="46">
      <c r="A46" s="4" t="inlineStr">
        <is>
          <t>Exercise price</t>
        </is>
      </c>
      <c r="B46" s="7" t="n">
        <v>13.75</v>
      </c>
    </row>
    <row r="47">
      <c r="A47" s="4" t="inlineStr">
        <is>
          <t>Expiration date</t>
        </is>
      </c>
      <c r="B47" s="4" t="inlineStr">
        <is>
          <t>11/23/2021</t>
        </is>
      </c>
    </row>
    <row r="48">
      <c r="A48" s="4" t="inlineStr">
        <is>
          <t>Series BB [Member]</t>
        </is>
      </c>
    </row>
    <row r="49">
      <c r="A49" s="4" t="inlineStr">
        <is>
          <t>Issue date</t>
        </is>
      </c>
      <c r="B49" s="4" t="inlineStr">
        <is>
          <t>8/26/2016</t>
        </is>
      </c>
    </row>
    <row r="50">
      <c r="A50" s="4" t="inlineStr">
        <is>
          <t>Shares issuable upon exercise of warrant | shares</t>
        </is>
      </c>
      <c r="B50" s="5" t="n">
        <v>16000</v>
      </c>
    </row>
    <row r="51">
      <c r="A51" s="4" t="inlineStr">
        <is>
          <t>Exercise price</t>
        </is>
      </c>
      <c r="B51" s="7" t="n">
        <v>13.75</v>
      </c>
    </row>
    <row r="52">
      <c r="A52" s="4" t="inlineStr">
        <is>
          <t>Expiration date</t>
        </is>
      </c>
      <c r="B52" s="4" t="inlineStr">
        <is>
          <t>8/22/2021</t>
        </is>
      </c>
    </row>
    <row r="53">
      <c r="A53" s="4" t="inlineStr">
        <is>
          <t>Series CC [Member]</t>
        </is>
      </c>
    </row>
    <row r="54">
      <c r="A54" s="4" t="inlineStr">
        <is>
          <t>Issue date</t>
        </is>
      </c>
      <c r="B54" s="4" t="inlineStr">
        <is>
          <t>12/8/2016</t>
        </is>
      </c>
    </row>
    <row r="55">
      <c r="A55" s="4" t="inlineStr">
        <is>
          <t>Shares issuable upon exercise of warrant | shares</t>
        </is>
      </c>
      <c r="B55" s="5" t="n">
        <v>153643</v>
      </c>
    </row>
    <row r="56">
      <c r="A56" s="4" t="inlineStr">
        <is>
          <t>Exercise price</t>
        </is>
      </c>
      <c r="B56" s="6" t="n">
        <v>5</v>
      </c>
    </row>
    <row r="57">
      <c r="A57" s="4" t="inlineStr">
        <is>
          <t>Expiration date</t>
        </is>
      </c>
      <c r="B57" s="4" t="inlineStr">
        <is>
          <t>12/8/2021</t>
        </is>
      </c>
    </row>
    <row r="58">
      <c r="A58" s="4" t="inlineStr">
        <is>
          <t>Series AA [Member]</t>
        </is>
      </c>
    </row>
    <row r="59">
      <c r="A59" s="4" t="inlineStr">
        <is>
          <t>Issue date</t>
        </is>
      </c>
      <c r="B59" s="4" t="inlineStr">
        <is>
          <t>8/26/2016</t>
        </is>
      </c>
    </row>
    <row r="60">
      <c r="A60" s="4" t="inlineStr">
        <is>
          <t>Shares issuable upon exercise of warrant | shares</t>
        </is>
      </c>
      <c r="B60" s="5" t="n">
        <v>200000</v>
      </c>
    </row>
    <row r="61">
      <c r="A61" s="4" t="inlineStr">
        <is>
          <t>Exercise price</t>
        </is>
      </c>
      <c r="B61" s="7" t="n">
        <v>13.75</v>
      </c>
    </row>
    <row r="62">
      <c r="A62" s="4" t="inlineStr">
        <is>
          <t>Expiration date</t>
        </is>
      </c>
      <c r="B62" s="4" t="inlineStr">
        <is>
          <t>2/22/2022</t>
        </is>
      </c>
    </row>
    <row r="63">
      <c r="A63" s="4" t="inlineStr">
        <is>
          <t>Series HH [Member]</t>
        </is>
      </c>
    </row>
    <row r="64">
      <c r="A64" s="4" t="inlineStr">
        <is>
          <t>Issue date</t>
        </is>
      </c>
      <c r="B64" s="4" t="inlineStr">
        <is>
          <t>2/23/2017</t>
        </is>
      </c>
    </row>
    <row r="65">
      <c r="A65" s="4" t="inlineStr">
        <is>
          <t>Shares issuable upon exercise of warrant | shares</t>
        </is>
      </c>
      <c r="B65" s="5" t="n">
        <v>200</v>
      </c>
    </row>
    <row r="66">
      <c r="A66" s="4" t="inlineStr">
        <is>
          <t>Exercise price</t>
        </is>
      </c>
      <c r="B66" s="7" t="n">
        <v>3.13</v>
      </c>
    </row>
    <row r="67">
      <c r="A67" s="4" t="inlineStr">
        <is>
          <t>Expiration date</t>
        </is>
      </c>
      <c r="B67" s="4" t="inlineStr">
        <is>
          <t>1/13/2021</t>
        </is>
      </c>
    </row>
    <row r="68">
      <c r="A68" s="4" t="inlineStr">
        <is>
          <t>Series MM [Member]</t>
        </is>
      </c>
    </row>
    <row r="69">
      <c r="A69" s="4" t="inlineStr">
        <is>
          <t>Issue date</t>
        </is>
      </c>
      <c r="B69" s="4" t="inlineStr">
        <is>
          <t>6/22/2017</t>
        </is>
      </c>
    </row>
    <row r="70">
      <c r="A70" s="4" t="inlineStr">
        <is>
          <t>Shares issuable upon exercise of warrant | shares</t>
        </is>
      </c>
      <c r="B70" s="5" t="n">
        <v>893491</v>
      </c>
    </row>
    <row r="71">
      <c r="A71" s="4" t="inlineStr">
        <is>
          <t>Exercise price</t>
        </is>
      </c>
      <c r="B71" s="7" t="n">
        <v>1.86</v>
      </c>
    </row>
    <row r="72">
      <c r="A72" s="4" t="inlineStr">
        <is>
          <t>Expiration date</t>
        </is>
      </c>
      <c r="B72" s="4" t="inlineStr">
        <is>
          <t>6/22/2022</t>
        </is>
      </c>
    </row>
    <row r="73">
      <c r="A73" s="4" t="inlineStr">
        <is>
          <t>Series NN [Member]</t>
        </is>
      </c>
    </row>
    <row r="74">
      <c r="A74" s="4" t="inlineStr">
        <is>
          <t>Issue date</t>
        </is>
      </c>
      <c r="B74" s="4" t="inlineStr">
        <is>
          <t>7/24/2017</t>
        </is>
      </c>
    </row>
    <row r="75">
      <c r="A75" s="4" t="inlineStr">
        <is>
          <t>Shares issuable upon exercise of warrant | shares</t>
        </is>
      </c>
      <c r="B75" s="5" t="n">
        <v>375545</v>
      </c>
    </row>
    <row r="76">
      <c r="A76" s="4" t="inlineStr">
        <is>
          <t>Exercise price</t>
        </is>
      </c>
      <c r="B76" s="7" t="n">
        <v>2.52</v>
      </c>
    </row>
    <row r="77">
      <c r="A77" s="4" t="inlineStr">
        <is>
          <t>Expiration date</t>
        </is>
      </c>
      <c r="B77" s="4" t="inlineStr">
        <is>
          <t>7/24/2022</t>
        </is>
      </c>
    </row>
    <row r="78">
      <c r="A78" s="4" t="inlineStr">
        <is>
          <t>Series OO [Member]</t>
        </is>
      </c>
    </row>
    <row r="79">
      <c r="A79" s="4" t="inlineStr">
        <is>
          <t>Issue date</t>
        </is>
      </c>
      <c r="B79" s="4" t="inlineStr">
        <is>
          <t>7/31/2017</t>
        </is>
      </c>
    </row>
    <row r="80">
      <c r="A80" s="4" t="inlineStr">
        <is>
          <t>Exercise price</t>
        </is>
      </c>
      <c r="B80" s="7" t="n">
        <v>2.52</v>
      </c>
    </row>
    <row r="81">
      <c r="A81" s="4" t="inlineStr">
        <is>
          <t>Expiration date</t>
        </is>
      </c>
      <c r="B81" s="4" t="inlineStr">
        <is>
          <t>7/31/2022</t>
        </is>
      </c>
    </row>
    <row r="82">
      <c r="A82" s="4" t="inlineStr">
        <is>
          <t>Series RR [Member]</t>
        </is>
      </c>
    </row>
    <row r="83">
      <c r="A83" s="4" t="inlineStr">
        <is>
          <t>Issue date</t>
        </is>
      </c>
      <c r="B83" s="4" t="inlineStr">
        <is>
          <t>10/30/2017</t>
        </is>
      </c>
    </row>
    <row r="84">
      <c r="A84" s="4" t="inlineStr">
        <is>
          <t>Shares issuable upon exercise of warrant | shares</t>
        </is>
      </c>
      <c r="B84" s="5" t="n">
        <v>457116</v>
      </c>
    </row>
    <row r="85">
      <c r="A85" s="4" t="inlineStr">
        <is>
          <t>Exercise price</t>
        </is>
      </c>
      <c r="B85" s="7" t="n">
        <v>1.65</v>
      </c>
    </row>
    <row r="86">
      <c r="A86" s="4" t="inlineStr">
        <is>
          <t>Expiration date</t>
        </is>
      </c>
      <c r="B86" s="4" t="inlineStr">
        <is>
          <t>10/30/2022</t>
        </is>
      </c>
    </row>
    <row r="87">
      <c r="A87" s="4" t="inlineStr">
        <is>
          <t>Series SS [Member]</t>
        </is>
      </c>
    </row>
    <row r="88">
      <c r="A88" s="4" t="inlineStr">
        <is>
          <t>Issue date</t>
        </is>
      </c>
      <c r="B88" s="4" t="inlineStr">
        <is>
          <t>12/19/2017</t>
        </is>
      </c>
    </row>
    <row r="89">
      <c r="A89" s="4" t="inlineStr">
        <is>
          <t>Shares issuable upon exercise of warrant | shares</t>
        </is>
      </c>
      <c r="B89" s="5" t="n">
        <v>326064</v>
      </c>
    </row>
    <row r="90">
      <c r="A90" s="4" t="inlineStr">
        <is>
          <t>Exercise price</t>
        </is>
      </c>
      <c r="B90" s="7" t="n">
        <v>2.09</v>
      </c>
    </row>
    <row r="91">
      <c r="A91" s="4" t="inlineStr">
        <is>
          <t>Expiration date</t>
        </is>
      </c>
      <c r="B91" s="4" t="inlineStr">
        <is>
          <t>12/18/2022</t>
        </is>
      </c>
    </row>
    <row r="92">
      <c r="A92" s="4" t="inlineStr">
        <is>
          <t>Series TT [Member]</t>
        </is>
      </c>
    </row>
    <row r="93">
      <c r="A93" s="4" t="inlineStr">
        <is>
          <t>Issue date</t>
        </is>
      </c>
      <c r="B93" s="4" t="inlineStr">
        <is>
          <t>2/5/2018</t>
        </is>
      </c>
    </row>
    <row r="94">
      <c r="A94" s="4" t="inlineStr">
        <is>
          <t>Shares issuable upon exercise of warrant | shares</t>
        </is>
      </c>
      <c r="B94" s="5" t="n">
        <v>371564</v>
      </c>
    </row>
    <row r="95">
      <c r="A95" s="4" t="inlineStr">
        <is>
          <t>Exercise price</t>
        </is>
      </c>
      <c r="B95" s="7" t="n">
        <v>2.24</v>
      </c>
    </row>
    <row r="96">
      <c r="A96" s="4" t="inlineStr">
        <is>
          <t>Expiration date</t>
        </is>
      </c>
      <c r="B96" s="4" t="inlineStr">
        <is>
          <t>2/5/2023</t>
        </is>
      </c>
    </row>
    <row r="97">
      <c r="A97" s="4" t="inlineStr">
        <is>
          <t>Series UU [Member]</t>
        </is>
      </c>
    </row>
    <row r="98">
      <c r="A98" s="4" t="inlineStr">
        <is>
          <t>Issue date</t>
        </is>
      </c>
      <c r="B98" s="4" t="inlineStr">
        <is>
          <t>6/11/2018</t>
        </is>
      </c>
    </row>
    <row r="99">
      <c r="A99" s="4" t="inlineStr">
        <is>
          <t>Shares issuable upon exercise of warrant | shares</t>
        </is>
      </c>
      <c r="B99" s="5" t="n">
        <v>93603</v>
      </c>
    </row>
    <row r="100">
      <c r="A100" s="4" t="inlineStr">
        <is>
          <t>Exercise price</t>
        </is>
      </c>
      <c r="B100" s="7" t="n">
        <v>2.8</v>
      </c>
    </row>
    <row r="101">
      <c r="A101" s="4" t="inlineStr">
        <is>
          <t>Expiration date</t>
        </is>
      </c>
      <c r="B101" s="4" t="inlineStr">
        <is>
          <t>9/25/2020</t>
        </is>
      </c>
    </row>
    <row r="102">
      <c r="A102" s="4" t="inlineStr">
        <is>
          <t>Series VV [Member]</t>
        </is>
      </c>
    </row>
    <row r="103">
      <c r="A103" s="4" t="inlineStr">
        <is>
          <t>Issue date</t>
        </is>
      </c>
      <c r="B103" s="4" t="inlineStr">
        <is>
          <t>7/2/2018</t>
        </is>
      </c>
    </row>
    <row r="104">
      <c r="A104" s="4" t="inlineStr">
        <is>
          <t>Exercise price</t>
        </is>
      </c>
      <c r="B104" s="7" t="n">
        <v>1.75</v>
      </c>
    </row>
    <row r="105">
      <c r="A105" s="4" t="inlineStr">
        <is>
          <t>Expiration date</t>
        </is>
      </c>
      <c r="B105" s="4" t="inlineStr">
        <is>
          <t>1/2/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C STOCKHOLDERS EQUITY (Details 4)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TOCKHOLDERS EQUITY</t>
        </is>
      </c>
    </row>
    <row r="4">
      <c r="A4" s="4" t="inlineStr">
        <is>
          <t>Series V warrants</t>
        </is>
      </c>
      <c r="B4" s="6" t="n">
        <v>0</v>
      </c>
      <c r="D4" s="6" t="n">
        <v>0</v>
      </c>
      <c r="F4" s="6" t="n">
        <v>674442</v>
      </c>
    </row>
    <row r="5">
      <c r="A5" s="4" t="inlineStr">
        <is>
          <t>Series W warrants</t>
        </is>
      </c>
      <c r="B5" s="5" t="n">
        <v>1808203</v>
      </c>
      <c r="D5" s="5" t="n">
        <v>1808203</v>
      </c>
      <c r="F5" s="5" t="n">
        <v>1193507</v>
      </c>
    </row>
    <row r="6">
      <c r="A6" s="4" t="inlineStr">
        <is>
          <t>Series Z warrants</t>
        </is>
      </c>
      <c r="B6" s="5" t="n">
        <v>1852040</v>
      </c>
      <c r="D6" s="5" t="n">
        <v>1852040</v>
      </c>
      <c r="F6" s="5" t="n">
        <v>1109545</v>
      </c>
    </row>
    <row r="7">
      <c r="A7" s="4" t="inlineStr">
        <is>
          <t>Series ZZ warrants</t>
        </is>
      </c>
      <c r="B7" s="5" t="n">
        <v>115957</v>
      </c>
      <c r="D7" s="5" t="n">
        <v>115957</v>
      </c>
      <c r="F7" s="5" t="n">
        <v>77638</v>
      </c>
    </row>
    <row r="8">
      <c r="A8" s="4" t="inlineStr">
        <is>
          <t>Series AA warrants</t>
        </is>
      </c>
      <c r="B8" s="5" t="n">
        <v>1464362</v>
      </c>
      <c r="D8" s="5" t="n">
        <v>1464362</v>
      </c>
      <c r="F8" s="5" t="n">
        <v>916908</v>
      </c>
    </row>
    <row r="9">
      <c r="A9" s="4" t="inlineStr">
        <is>
          <t>Series BB warrants</t>
        </is>
      </c>
      <c r="B9" s="5" t="n">
        <v>108586</v>
      </c>
      <c r="D9" s="5" t="n">
        <v>108586</v>
      </c>
      <c r="F9" s="5" t="n">
        <v>63966</v>
      </c>
    </row>
    <row r="10">
      <c r="A10" s="4" t="inlineStr">
        <is>
          <t>Series CC warrants</t>
        </is>
      </c>
      <c r="B10" s="5" t="n">
        <v>1666749</v>
      </c>
      <c r="D10" s="5" t="n">
        <v>1666749</v>
      </c>
      <c r="F10" s="5" t="n">
        <v>1710898</v>
      </c>
    </row>
    <row r="11">
      <c r="A11" s="4" t="inlineStr">
        <is>
          <t>Series FF warrants</t>
        </is>
      </c>
      <c r="B11" s="5" t="n">
        <v>0</v>
      </c>
      <c r="D11" s="5" t="n">
        <v>0</v>
      </c>
      <c r="F11" s="5" t="n">
        <v>446185</v>
      </c>
    </row>
    <row r="12">
      <c r="A12" s="4" t="inlineStr">
        <is>
          <t>Series HH warrants</t>
        </is>
      </c>
      <c r="B12" s="5" t="n">
        <v>2435</v>
      </c>
      <c r="D12" s="5" t="n">
        <v>2435</v>
      </c>
      <c r="F12" s="5" t="n">
        <v>45657</v>
      </c>
    </row>
    <row r="13">
      <c r="A13" s="4" t="inlineStr">
        <is>
          <t>Series JJ warrants</t>
        </is>
      </c>
      <c r="B13" s="5" t="n">
        <v>0</v>
      </c>
      <c r="D13" s="5" t="n">
        <v>0</v>
      </c>
      <c r="F13" s="5" t="n">
        <v>66599</v>
      </c>
    </row>
    <row r="14">
      <c r="A14" s="4" t="inlineStr">
        <is>
          <t>Series LL warrants</t>
        </is>
      </c>
      <c r="B14" s="5" t="n">
        <v>0</v>
      </c>
      <c r="D14" s="5" t="n">
        <v>0</v>
      </c>
      <c r="F14" s="5" t="n">
        <v>182965</v>
      </c>
    </row>
    <row r="15">
      <c r="A15" s="4" t="inlineStr">
        <is>
          <t>Total warrant liabilities</t>
        </is>
      </c>
      <c r="B15" s="5" t="n">
        <v>7018332</v>
      </c>
      <c r="D15" s="5" t="n">
        <v>7018332</v>
      </c>
      <c r="F15" s="6" t="n">
        <v>6488310</v>
      </c>
    </row>
    <row r="16">
      <c r="A16" s="4" t="inlineStr">
        <is>
          <t>Gains (losses) on Series S warrants</t>
        </is>
      </c>
      <c r="D16" s="5" t="n">
        <v>0</v>
      </c>
      <c r="E16" s="6" t="n">
        <v>33</v>
      </c>
    </row>
    <row r="17">
      <c r="A17" s="4" t="inlineStr">
        <is>
          <t>Gains (losses) on Series V warrants</t>
        </is>
      </c>
      <c r="B17" s="5" t="n">
        <v>107191</v>
      </c>
      <c r="C17" s="6" t="n">
        <v>-974251</v>
      </c>
      <c r="D17" s="5" t="n">
        <v>185652</v>
      </c>
      <c r="E17" s="5" t="n">
        <v>-479399</v>
      </c>
    </row>
    <row r="18">
      <c r="A18" s="4" t="inlineStr">
        <is>
          <t>Gains (losses) on Series W warrants</t>
        </is>
      </c>
      <c r="B18" s="5" t="n">
        <v>-247327</v>
      </c>
      <c r="C18" s="5" t="n">
        <v>-1748184</v>
      </c>
      <c r="D18" s="5" t="n">
        <v>-614696</v>
      </c>
      <c r="E18" s="5" t="n">
        <v>-1132156</v>
      </c>
    </row>
    <row r="19">
      <c r="A19" s="4" t="inlineStr">
        <is>
          <t>Gains (losses) on Series Z warrants</t>
        </is>
      </c>
      <c r="B19" s="5" t="n">
        <v>-430619</v>
      </c>
      <c r="C19" s="5" t="n">
        <v>-799690</v>
      </c>
      <c r="D19" s="5" t="n">
        <v>-742495</v>
      </c>
      <c r="E19" s="5" t="n">
        <v>-684859</v>
      </c>
    </row>
    <row r="20">
      <c r="A20" s="4" t="inlineStr">
        <is>
          <t>Gains (losses) on Series ZZ warrants</t>
        </is>
      </c>
      <c r="B20" s="5" t="n">
        <v>-33734</v>
      </c>
      <c r="C20" s="5" t="n">
        <v>-50608</v>
      </c>
      <c r="D20" s="5" t="n">
        <v>-38319</v>
      </c>
      <c r="E20" s="5" t="n">
        <v>-37970</v>
      </c>
    </row>
    <row r="21">
      <c r="A21" s="4" t="inlineStr">
        <is>
          <t>Gains (losses) on Series AA warrants</t>
        </is>
      </c>
      <c r="B21" s="5" t="n">
        <v>-220831</v>
      </c>
      <c r="C21" s="5" t="n">
        <v>-676784</v>
      </c>
      <c r="D21" s="5" t="n">
        <v>-547454</v>
      </c>
      <c r="E21" s="5" t="n">
        <v>-583516</v>
      </c>
    </row>
    <row r="22">
      <c r="A22" s="4" t="inlineStr">
        <is>
          <t>Gains (losses) on Series BB warrants</t>
        </is>
      </c>
      <c r="B22" s="5" t="n">
        <v>-37592</v>
      </c>
      <c r="C22" s="5" t="n">
        <v>-43536</v>
      </c>
      <c r="D22" s="5" t="n">
        <v>-44620</v>
      </c>
      <c r="E22" s="5" t="n">
        <v>-35800</v>
      </c>
    </row>
    <row r="23">
      <c r="A23" s="4" t="inlineStr">
        <is>
          <t>Gains (losses) on Series CC warrants</t>
        </is>
      </c>
      <c r="B23" s="5" t="n">
        <v>-419350</v>
      </c>
      <c r="C23" s="5" t="n">
        <v>-2346985</v>
      </c>
      <c r="D23" s="5" t="n">
        <v>-1245627</v>
      </c>
      <c r="E23" s="5" t="n">
        <v>-2007287</v>
      </c>
    </row>
    <row r="24">
      <c r="A24" s="4" t="inlineStr">
        <is>
          <t>Gains (losses) on Series DD warrants</t>
        </is>
      </c>
      <c r="D24" s="5" t="n">
        <v>0</v>
      </c>
      <c r="E24" s="5" t="n">
        <v>1249287</v>
      </c>
    </row>
    <row r="25">
      <c r="A25" s="4" t="inlineStr">
        <is>
          <t>Gains (losses) on Series EE warrants</t>
        </is>
      </c>
      <c r="D25" s="5" t="n">
        <v>0</v>
      </c>
      <c r="E25" s="5" t="n">
        <v>1249287</v>
      </c>
    </row>
    <row r="26">
      <c r="A26" s="4" t="inlineStr">
        <is>
          <t>Gains (losses) on Series FF warrants</t>
        </is>
      </c>
      <c r="B26" s="5" t="n">
        <v>0</v>
      </c>
      <c r="C26" s="5" t="n">
        <v>-278773</v>
      </c>
      <c r="D26" s="5" t="n">
        <v>-319706</v>
      </c>
      <c r="E26" s="5" t="n">
        <v>-244170</v>
      </c>
    </row>
    <row r="27">
      <c r="A27" s="4" t="inlineStr">
        <is>
          <t>Gains (losses) on Series GG warrants</t>
        </is>
      </c>
      <c r="B27" s="5" t="n">
        <v>0</v>
      </c>
      <c r="C27" s="5" t="n">
        <v>88478</v>
      </c>
      <c r="D27" s="5" t="n">
        <v>0</v>
      </c>
      <c r="E27" s="5" t="n">
        <v>195228</v>
      </c>
    </row>
    <row r="28">
      <c r="A28" s="4" t="inlineStr">
        <is>
          <t>Gains (losses) on Series HH warrants</t>
        </is>
      </c>
      <c r="B28" s="5" t="n">
        <v>-567</v>
      </c>
      <c r="C28" s="5" t="n">
        <v>-33501</v>
      </c>
      <c r="D28" s="5" t="n">
        <v>-35024</v>
      </c>
      <c r="E28" s="5" t="n">
        <v>-22859</v>
      </c>
    </row>
    <row r="29">
      <c r="A29" s="4" t="inlineStr">
        <is>
          <t>Gains (losses) on Series II warrants</t>
        </is>
      </c>
      <c r="B29" s="5" t="n">
        <v>0</v>
      </c>
      <c r="C29" s="5" t="n">
        <v>-709303</v>
      </c>
      <c r="D29" s="5" t="n">
        <v>0</v>
      </c>
      <c r="E29" s="5" t="n">
        <v>-593960</v>
      </c>
    </row>
    <row r="30">
      <c r="A30" s="4" t="inlineStr">
        <is>
          <t>Gains (losses) on Series JJ warrants</t>
        </is>
      </c>
      <c r="B30" s="5" t="n">
        <v>0</v>
      </c>
      <c r="C30" s="5" t="n">
        <v>-48880</v>
      </c>
      <c r="D30" s="5" t="n">
        <v>-64992</v>
      </c>
      <c r="E30" s="5" t="n">
        <v>-32954</v>
      </c>
    </row>
    <row r="31">
      <c r="A31" s="4" t="inlineStr">
        <is>
          <t>Gains (losses) on Series KK warrants</t>
        </is>
      </c>
      <c r="B31" s="5" t="n">
        <v>0</v>
      </c>
      <c r="C31" s="5" t="n">
        <v>-169089</v>
      </c>
      <c r="D31" s="5" t="n">
        <v>0</v>
      </c>
      <c r="E31" s="5" t="n">
        <v>-55622</v>
      </c>
    </row>
    <row r="32">
      <c r="A32" s="4" t="inlineStr">
        <is>
          <t>Gains (losses) on Series LL warrants</t>
        </is>
      </c>
      <c r="B32" s="5" t="n">
        <v>0</v>
      </c>
      <c r="C32" s="5" t="n">
        <v>-114413</v>
      </c>
      <c r="D32" s="5" t="n">
        <v>-98066</v>
      </c>
      <c r="E32" s="5" t="n">
        <v>-99667</v>
      </c>
    </row>
    <row r="33">
      <c r="A33" s="4" t="inlineStr">
        <is>
          <t>Net loss on warrant liabilities</t>
        </is>
      </c>
      <c r="B33" s="6" t="n">
        <v>-1282829</v>
      </c>
      <c r="C33" s="6" t="n">
        <v>-7905519</v>
      </c>
      <c r="D33" s="6" t="n">
        <v>-3565347</v>
      </c>
      <c r="E33" s="6" t="n">
        <v>-33163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Sep. 30, 2019</t>
        </is>
      </c>
    </row>
    <row r="2">
      <c r="A2" s="3" t="inlineStr">
        <is>
          <t>Stockholders Equity</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38522236</v>
      </c>
      <c r="C9" s="5" t="n">
        <v>35231776</v>
      </c>
    </row>
    <row r="10">
      <c r="A10" s="4" t="inlineStr">
        <is>
          <t>Common stock, shares outstanding</t>
        </is>
      </c>
      <c r="B10" s="5" t="n">
        <v>38522236</v>
      </c>
      <c r="C10" s="5" t="n">
        <v>35231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 STOCKHOLDERS EQUITY (Details 5)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Warrants exercised</t>
        </is>
      </c>
      <c r="B3" s="5" t="n">
        <v>674164</v>
      </c>
      <c r="C3" s="5" t="n">
        <v>638437</v>
      </c>
      <c r="D3" s="5" t="n">
        <v>908180</v>
      </c>
      <c r="E3" s="5" t="n">
        <v>638437</v>
      </c>
    </row>
    <row r="4">
      <c r="A4" s="4" t="inlineStr">
        <is>
          <t>Proceeds</t>
        </is>
      </c>
      <c r="B4" s="6" t="n">
        <v>9269755</v>
      </c>
      <c r="C4" s="6" t="n">
        <v>2065087</v>
      </c>
      <c r="D4" s="6" t="n">
        <v>10298752</v>
      </c>
      <c r="E4" s="6" t="n">
        <v>2065087</v>
      </c>
    </row>
    <row r="5">
      <c r="A5" s="4" t="inlineStr">
        <is>
          <t>Series CC [Member]</t>
        </is>
      </c>
    </row>
    <row r="6">
      <c r="A6" s="4" t="inlineStr">
        <is>
          <t>Warrants exercised</t>
        </is>
      </c>
      <c r="B6" s="5" t="n">
        <v>0</v>
      </c>
      <c r="C6" s="5" t="n">
        <v>69017</v>
      </c>
      <c r="D6" s="5" t="n">
        <v>123820</v>
      </c>
      <c r="E6" s="5" t="n">
        <v>69017</v>
      </c>
    </row>
    <row r="7">
      <c r="A7" s="4" t="inlineStr">
        <is>
          <t>Proceeds</t>
        </is>
      </c>
      <c r="B7" s="6" t="n">
        <v>0</v>
      </c>
      <c r="C7" s="6" t="n">
        <v>345085</v>
      </c>
      <c r="D7" s="6" t="n">
        <v>619100</v>
      </c>
      <c r="E7" s="6" t="n">
        <v>345085</v>
      </c>
    </row>
    <row r="8">
      <c r="A8" s="4" t="inlineStr">
        <is>
          <t>Exercise price</t>
        </is>
      </c>
      <c r="B8" s="6" t="n">
        <v>0</v>
      </c>
      <c r="C8" s="6" t="n">
        <v>5</v>
      </c>
      <c r="D8" s="6" t="n">
        <v>5</v>
      </c>
      <c r="E8" s="6" t="n">
        <v>5</v>
      </c>
    </row>
    <row r="9">
      <c r="A9" s="4" t="inlineStr">
        <is>
          <t>Series HH [Member]</t>
        </is>
      </c>
    </row>
    <row r="10">
      <c r="A10" s="4" t="inlineStr">
        <is>
          <t>Warrants exercised</t>
        </is>
      </c>
      <c r="B10" s="5" t="n">
        <v>0</v>
      </c>
      <c r="C10" s="5" t="n">
        <v>13500</v>
      </c>
      <c r="D10" s="5" t="n">
        <v>6300</v>
      </c>
      <c r="E10" s="5" t="n">
        <v>13500</v>
      </c>
    </row>
    <row r="11">
      <c r="A11" s="4" t="inlineStr">
        <is>
          <t>Proceeds</t>
        </is>
      </c>
      <c r="B11" s="6" t="n">
        <v>0</v>
      </c>
      <c r="C11" s="6" t="n">
        <v>42188</v>
      </c>
      <c r="D11" s="6" t="n">
        <v>19687</v>
      </c>
      <c r="E11" s="6" t="n">
        <v>42188</v>
      </c>
    </row>
    <row r="12">
      <c r="A12" s="4" t="inlineStr">
        <is>
          <t>Exercise price</t>
        </is>
      </c>
      <c r="B12" s="6" t="n">
        <v>0</v>
      </c>
      <c r="C12" s="7" t="n">
        <v>3.13</v>
      </c>
      <c r="D12" s="7" t="n">
        <v>3.13</v>
      </c>
      <c r="E12" s="7" t="n">
        <v>3.13</v>
      </c>
    </row>
    <row r="13">
      <c r="A13" s="4" t="inlineStr">
        <is>
          <t>Series KK [Member]</t>
        </is>
      </c>
    </row>
    <row r="14">
      <c r="A14" s="4" t="inlineStr">
        <is>
          <t>Warrants exercised</t>
        </is>
      </c>
      <c r="C14" s="5" t="n">
        <v>213870</v>
      </c>
      <c r="E14" s="5" t="n">
        <v>213870</v>
      </c>
    </row>
    <row r="15">
      <c r="A15" s="4" t="inlineStr">
        <is>
          <t>Proceeds</t>
        </is>
      </c>
      <c r="C15" s="6" t="n">
        <v>649095</v>
      </c>
      <c r="E15" s="6" t="n">
        <v>649095</v>
      </c>
    </row>
    <row r="16">
      <c r="A16" s="4" t="inlineStr">
        <is>
          <t>Exercise price</t>
        </is>
      </c>
      <c r="C16" s="7" t="n">
        <v>3.04</v>
      </c>
      <c r="E16" s="7" t="n">
        <v>3.04</v>
      </c>
    </row>
    <row r="17">
      <c r="A17" s="4" t="inlineStr">
        <is>
          <t>Series II [Member]</t>
        </is>
      </c>
    </row>
    <row r="18">
      <c r="A18" s="4" t="inlineStr">
        <is>
          <t>Warrants exercised</t>
        </is>
      </c>
      <c r="C18" s="5" t="n">
        <v>121500</v>
      </c>
      <c r="E18" s="5" t="n">
        <v>121500</v>
      </c>
    </row>
    <row r="19">
      <c r="A19" s="4" t="inlineStr">
        <is>
          <t>Proceeds</t>
        </is>
      </c>
      <c r="C19" s="6" t="n">
        <v>364500</v>
      </c>
      <c r="E19" s="6" t="n">
        <v>364500</v>
      </c>
    </row>
    <row r="20">
      <c r="A20" s="4" t="inlineStr">
        <is>
          <t>Exercise price</t>
        </is>
      </c>
      <c r="C20" s="6" t="n">
        <v>3</v>
      </c>
      <c r="E20" s="6" t="n">
        <v>3</v>
      </c>
    </row>
    <row r="21">
      <c r="A21" s="4" t="inlineStr">
        <is>
          <t>Series GG [Member]</t>
        </is>
      </c>
    </row>
    <row r="22">
      <c r="A22" s="4" t="inlineStr">
        <is>
          <t>Warrants exercised</t>
        </is>
      </c>
      <c r="C22" s="5" t="n">
        <v>200000</v>
      </c>
      <c r="E22" s="5" t="n">
        <v>200000</v>
      </c>
    </row>
    <row r="23">
      <c r="A23" s="4" t="inlineStr">
        <is>
          <t>Proceeds</t>
        </is>
      </c>
      <c r="C23" s="6" t="n">
        <v>600000</v>
      </c>
      <c r="E23" s="6" t="n">
        <v>600000</v>
      </c>
    </row>
    <row r="24">
      <c r="A24" s="4" t="inlineStr">
        <is>
          <t>Exercise price</t>
        </is>
      </c>
      <c r="C24" s="6" t="n">
        <v>3</v>
      </c>
      <c r="E24" s="6" t="n">
        <v>3</v>
      </c>
    </row>
    <row r="25">
      <c r="A25" s="4" t="inlineStr">
        <is>
          <t>Series V [Member]</t>
        </is>
      </c>
    </row>
    <row r="26">
      <c r="A26" s="4" t="inlineStr">
        <is>
          <t>Warrants exercised</t>
        </is>
      </c>
      <c r="B26" s="5" t="n">
        <v>674164</v>
      </c>
      <c r="D26" s="5" t="n">
        <v>674164</v>
      </c>
    </row>
    <row r="27">
      <c r="A27" s="4" t="inlineStr">
        <is>
          <t>Proceeds</t>
        </is>
      </c>
      <c r="B27" s="6" t="n">
        <v>9269755</v>
      </c>
      <c r="D27" s="6" t="n">
        <v>9269755</v>
      </c>
    </row>
    <row r="28">
      <c r="A28" s="4" t="inlineStr">
        <is>
          <t>Exercise price</t>
        </is>
      </c>
      <c r="B28" s="7" t="n">
        <v>13.75</v>
      </c>
      <c r="D28" s="7" t="n">
        <v>13.75</v>
      </c>
    </row>
    <row r="29">
      <c r="A29" s="4" t="inlineStr">
        <is>
          <t>Series FF [Member]</t>
        </is>
      </c>
    </row>
    <row r="30">
      <c r="A30" s="4" t="inlineStr">
        <is>
          <t>Warrants exercised</t>
        </is>
      </c>
      <c r="B30" s="5" t="n">
        <v>0</v>
      </c>
      <c r="D30" s="5" t="n">
        <v>68048</v>
      </c>
    </row>
    <row r="31">
      <c r="A31" s="4" t="inlineStr">
        <is>
          <t>Proceeds</t>
        </is>
      </c>
      <c r="B31" s="6" t="n">
        <v>0</v>
      </c>
      <c r="D31" s="6" t="n">
        <v>265812</v>
      </c>
    </row>
    <row r="32">
      <c r="A32" s="4" t="inlineStr">
        <is>
          <t>Exercise price</t>
        </is>
      </c>
      <c r="B32" s="6" t="n">
        <v>0</v>
      </c>
      <c r="D32" s="7" t="n">
        <v>3.91</v>
      </c>
    </row>
    <row r="33">
      <c r="A33" s="4" t="inlineStr">
        <is>
          <t>Series JJ [Member]</t>
        </is>
      </c>
    </row>
    <row r="34">
      <c r="A34" s="4" t="inlineStr">
        <is>
          <t>Warrants exercised</t>
        </is>
      </c>
      <c r="B34" s="5" t="n">
        <v>0</v>
      </c>
      <c r="C34" s="5" t="n">
        <v>20550</v>
      </c>
      <c r="D34" s="5" t="n">
        <v>9450</v>
      </c>
      <c r="E34" s="5" t="n">
        <v>20550</v>
      </c>
    </row>
    <row r="35">
      <c r="A35" s="4" t="inlineStr">
        <is>
          <t>Proceeds</t>
        </is>
      </c>
      <c r="B35" s="6" t="n">
        <v>0</v>
      </c>
      <c r="C35" s="6" t="n">
        <v>64219</v>
      </c>
      <c r="D35" s="6" t="n">
        <v>29531</v>
      </c>
      <c r="E35" s="6" t="n">
        <v>64219</v>
      </c>
    </row>
    <row r="36">
      <c r="A36" s="4" t="inlineStr">
        <is>
          <t>Exercise price</t>
        </is>
      </c>
      <c r="B36" s="6" t="n">
        <v>0</v>
      </c>
      <c r="C36" s="7" t="n">
        <v>3.13</v>
      </c>
      <c r="D36" s="7" t="n">
        <v>3.13</v>
      </c>
      <c r="E36" s="7" t="n">
        <v>3.13</v>
      </c>
    </row>
    <row r="37">
      <c r="A37" s="4" t="inlineStr">
        <is>
          <t>Series LL [Member]</t>
        </is>
      </c>
    </row>
    <row r="38">
      <c r="A38" s="4" t="inlineStr">
        <is>
          <t>Warrants exercised</t>
        </is>
      </c>
      <c r="B38" s="5" t="n">
        <v>0</v>
      </c>
      <c r="D38" s="5" t="n">
        <v>26398</v>
      </c>
    </row>
    <row r="39">
      <c r="A39" s="4" t="inlineStr">
        <is>
          <t>Proceeds</t>
        </is>
      </c>
      <c r="B39" s="6" t="n">
        <v>0</v>
      </c>
      <c r="D39" s="6" t="n">
        <v>94867</v>
      </c>
    </row>
    <row r="40">
      <c r="A40" s="4" t="inlineStr">
        <is>
          <t>Exercise price</t>
        </is>
      </c>
      <c r="B40" s="6" t="n">
        <v>0</v>
      </c>
      <c r="D40" s="7" t="n">
        <v>3.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 STOCKHOLDERS EQUITY (Details 6)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Warrants exercised</t>
        </is>
      </c>
      <c r="B3" s="5" t="n">
        <v>175681</v>
      </c>
      <c r="C3" s="5" t="n">
        <v>3375672</v>
      </c>
      <c r="D3" s="5" t="n">
        <v>636665</v>
      </c>
      <c r="E3" s="5" t="n">
        <v>5198287</v>
      </c>
    </row>
    <row r="4">
      <c r="A4" s="4" t="inlineStr">
        <is>
          <t>Proceeds</t>
        </is>
      </c>
      <c r="B4" s="6" t="n">
        <v>397730</v>
      </c>
      <c r="C4" s="6" t="n">
        <v>6287116</v>
      </c>
      <c r="D4" s="6" t="n">
        <v>1438005</v>
      </c>
      <c r="E4" s="6" t="n">
        <v>9592503</v>
      </c>
    </row>
    <row r="5">
      <c r="A5" s="4" t="inlineStr">
        <is>
          <t>Series NN [Member]</t>
        </is>
      </c>
    </row>
    <row r="6">
      <c r="A6" s="4" t="inlineStr">
        <is>
          <t>Warrants exercised</t>
        </is>
      </c>
      <c r="B6" s="5" t="n">
        <v>0</v>
      </c>
      <c r="C6" s="5" t="n">
        <v>65502</v>
      </c>
      <c r="D6" s="5" t="n">
        <v>98253</v>
      </c>
      <c r="E6" s="5" t="n">
        <v>65502</v>
      </c>
    </row>
    <row r="7">
      <c r="A7" s="4" t="inlineStr">
        <is>
          <t>Proceeds</t>
        </is>
      </c>
      <c r="B7" s="6" t="n">
        <v>0</v>
      </c>
      <c r="C7" s="6" t="n">
        <v>165065</v>
      </c>
      <c r="D7" s="6" t="n">
        <v>247598</v>
      </c>
      <c r="E7" s="6" t="n">
        <v>165065</v>
      </c>
    </row>
    <row r="8">
      <c r="A8" s="4" t="inlineStr">
        <is>
          <t>Exercise price</t>
        </is>
      </c>
      <c r="B8" s="6" t="n">
        <v>0</v>
      </c>
      <c r="C8" s="7" t="n">
        <v>2.52</v>
      </c>
      <c r="D8" s="7" t="n">
        <v>2.52</v>
      </c>
      <c r="E8" s="7" t="n">
        <v>2.52</v>
      </c>
    </row>
    <row r="9">
      <c r="A9" s="4" t="inlineStr">
        <is>
          <t>Series OO [Member]</t>
        </is>
      </c>
    </row>
    <row r="10">
      <c r="A10" s="4" t="inlineStr">
        <is>
          <t>Warrants exercised</t>
        </is>
      </c>
      <c r="B10" s="5" t="n">
        <v>10000</v>
      </c>
      <c r="D10" s="5" t="n">
        <v>50000</v>
      </c>
    </row>
    <row r="11">
      <c r="A11" s="4" t="inlineStr">
        <is>
          <t>Proceeds</t>
        </is>
      </c>
      <c r="B11" s="6" t="n">
        <v>25200</v>
      </c>
      <c r="D11" s="6" t="n">
        <v>126000</v>
      </c>
    </row>
    <row r="12">
      <c r="A12" s="4" t="inlineStr">
        <is>
          <t>Exercise price</t>
        </is>
      </c>
      <c r="B12" s="7" t="n">
        <v>2.52</v>
      </c>
      <c r="D12" s="7" t="n">
        <v>2.52</v>
      </c>
    </row>
    <row r="13">
      <c r="A13" s="4" t="inlineStr">
        <is>
          <t>Series RR [Member]</t>
        </is>
      </c>
    </row>
    <row r="14">
      <c r="A14" s="4" t="inlineStr">
        <is>
          <t>Warrants exercised</t>
        </is>
      </c>
      <c r="C14" s="5" t="n">
        <v>60044</v>
      </c>
      <c r="E14" s="5" t="n">
        <v>60044</v>
      </c>
    </row>
    <row r="15">
      <c r="A15" s="4" t="inlineStr">
        <is>
          <t>Proceeds</t>
        </is>
      </c>
      <c r="C15" s="6" t="n">
        <v>99073</v>
      </c>
      <c r="E15" s="6" t="n">
        <v>99073</v>
      </c>
    </row>
    <row r="16">
      <c r="A16" s="4" t="inlineStr">
        <is>
          <t>Exercise price</t>
        </is>
      </c>
      <c r="C16" s="7" t="n">
        <v>1.65</v>
      </c>
      <c r="E16" s="7" t="n">
        <v>1.65</v>
      </c>
    </row>
    <row r="17">
      <c r="A17" s="4" t="inlineStr">
        <is>
          <t>Series SS [Member]</t>
        </is>
      </c>
    </row>
    <row r="18">
      <c r="A18" s="4" t="inlineStr">
        <is>
          <t>Warrants exercised</t>
        </is>
      </c>
      <c r="B18" s="5" t="n">
        <v>39474</v>
      </c>
      <c r="C18" s="5" t="n">
        <v>280264</v>
      </c>
      <c r="D18" s="5" t="n">
        <v>156580</v>
      </c>
      <c r="E18" s="5" t="n">
        <v>446054</v>
      </c>
    </row>
    <row r="19">
      <c r="A19" s="4" t="inlineStr">
        <is>
          <t>Proceeds</t>
        </is>
      </c>
      <c r="B19" s="6" t="n">
        <v>82500</v>
      </c>
      <c r="C19" s="6" t="n">
        <v>585752</v>
      </c>
      <c r="D19" s="6" t="n">
        <v>327252</v>
      </c>
      <c r="E19" s="6" t="n">
        <v>932253</v>
      </c>
    </row>
    <row r="20">
      <c r="A20" s="4" t="inlineStr">
        <is>
          <t>Exercise price</t>
        </is>
      </c>
      <c r="B20" s="7" t="n">
        <v>2.09</v>
      </c>
      <c r="C20" s="7" t="n">
        <v>2.09</v>
      </c>
      <c r="D20" s="7" t="n">
        <v>2.09</v>
      </c>
      <c r="E20" s="7" t="n">
        <v>2.09</v>
      </c>
    </row>
    <row r="21">
      <c r="A21" s="4" t="inlineStr">
        <is>
          <t>Series TT [Member]</t>
        </is>
      </c>
    </row>
    <row r="22">
      <c r="A22" s="4" t="inlineStr">
        <is>
          <t>Warrants exercised</t>
        </is>
      </c>
      <c r="B22" s="5" t="n">
        <v>10000</v>
      </c>
      <c r="C22" s="5" t="n">
        <v>450069</v>
      </c>
      <c r="D22" s="5" t="n">
        <v>188125</v>
      </c>
      <c r="E22" s="5" t="n">
        <v>536119</v>
      </c>
    </row>
    <row r="23">
      <c r="A23" s="4" t="inlineStr">
        <is>
          <t>Proceeds</t>
        </is>
      </c>
      <c r="B23" s="6" t="n">
        <v>22400</v>
      </c>
      <c r="C23" s="6" t="n">
        <v>1008155</v>
      </c>
      <c r="D23" s="6" t="n">
        <v>421400</v>
      </c>
      <c r="E23" s="6" t="n">
        <v>1200907</v>
      </c>
    </row>
    <row r="24">
      <c r="A24" s="4" t="inlineStr">
        <is>
          <t>Exercise price</t>
        </is>
      </c>
      <c r="B24" s="7" t="n">
        <v>2.24</v>
      </c>
      <c r="C24" s="7" t="n">
        <v>2.24</v>
      </c>
      <c r="D24" s="7" t="n">
        <v>2.24</v>
      </c>
      <c r="E24" s="7" t="n">
        <v>2.24</v>
      </c>
    </row>
    <row r="25">
      <c r="A25" s="4" t="inlineStr">
        <is>
          <t>Series UU [Member]</t>
        </is>
      </c>
    </row>
    <row r="26">
      <c r="A26" s="4" t="inlineStr">
        <is>
          <t>Warrants exercised</t>
        </is>
      </c>
      <c r="B26" s="5" t="n">
        <v>61207</v>
      </c>
      <c r="C26" s="5" t="n">
        <v>24018</v>
      </c>
      <c r="D26" s="5" t="n">
        <v>61207</v>
      </c>
      <c r="E26" s="5" t="n">
        <v>24018</v>
      </c>
    </row>
    <row r="27">
      <c r="A27" s="4" t="inlineStr">
        <is>
          <t>Proceeds</t>
        </is>
      </c>
      <c r="B27" s="6" t="n">
        <v>171380</v>
      </c>
      <c r="C27" s="6" t="n">
        <v>67250</v>
      </c>
      <c r="D27" s="6" t="n">
        <v>171380</v>
      </c>
      <c r="E27" s="6" t="n">
        <v>67250</v>
      </c>
    </row>
    <row r="28">
      <c r="A28" s="4" t="inlineStr">
        <is>
          <t>Exercise price</t>
        </is>
      </c>
      <c r="B28" s="7" t="n">
        <v>2.8</v>
      </c>
      <c r="C28" s="7" t="n">
        <v>2.8</v>
      </c>
      <c r="D28" s="7" t="n">
        <v>2.8</v>
      </c>
      <c r="E28" s="7" t="n">
        <v>2.8</v>
      </c>
    </row>
    <row r="29">
      <c r="A29" s="4" t="inlineStr">
        <is>
          <t>Series VV [Member]</t>
        </is>
      </c>
    </row>
    <row r="30">
      <c r="A30" s="4" t="inlineStr">
        <is>
          <t>Warrants exercised</t>
        </is>
      </c>
      <c r="B30" s="5" t="n">
        <v>55000</v>
      </c>
      <c r="C30" s="5" t="n">
        <v>2425000</v>
      </c>
      <c r="D30" s="5" t="n">
        <v>82500</v>
      </c>
      <c r="E30" s="5" t="n">
        <v>3810000</v>
      </c>
    </row>
    <row r="31">
      <c r="A31" s="4" t="inlineStr">
        <is>
          <t>Proceeds</t>
        </is>
      </c>
      <c r="B31" s="6" t="n">
        <v>96250</v>
      </c>
      <c r="C31" s="6" t="n">
        <v>4243750</v>
      </c>
      <c r="D31" s="6" t="n">
        <v>144375</v>
      </c>
      <c r="E31" s="6" t="n">
        <v>6667500</v>
      </c>
    </row>
    <row r="32">
      <c r="A32" s="4" t="inlineStr">
        <is>
          <t>Exercise price</t>
        </is>
      </c>
      <c r="B32" s="7" t="n">
        <v>1.75</v>
      </c>
      <c r="C32" s="7" t="n">
        <v>1.75</v>
      </c>
      <c r="D32" s="7" t="n">
        <v>1.75</v>
      </c>
      <c r="E32" s="7" t="n">
        <v>1.75</v>
      </c>
    </row>
    <row r="33">
      <c r="A33" s="4" t="inlineStr">
        <is>
          <t>Series QQ [Member]</t>
        </is>
      </c>
    </row>
    <row r="34">
      <c r="A34" s="4" t="inlineStr">
        <is>
          <t>Warrants exercised</t>
        </is>
      </c>
      <c r="C34" s="5" t="n">
        <v>3500</v>
      </c>
      <c r="E34" s="5" t="n">
        <v>3500</v>
      </c>
    </row>
    <row r="35">
      <c r="A35" s="4" t="inlineStr">
        <is>
          <t>Proceeds</t>
        </is>
      </c>
      <c r="C35" s="6" t="n">
        <v>8750</v>
      </c>
      <c r="E35" s="6" t="n">
        <v>8750</v>
      </c>
    </row>
    <row r="36">
      <c r="A36" s="4" t="inlineStr">
        <is>
          <t>Exercise price</t>
        </is>
      </c>
      <c r="C36" s="7" t="n">
        <v>2.5</v>
      </c>
      <c r="E36" s="7" t="n">
        <v>2.5</v>
      </c>
    </row>
    <row r="37">
      <c r="A37" s="4" t="inlineStr">
        <is>
          <t>Series PP [Member]</t>
        </is>
      </c>
    </row>
    <row r="38">
      <c r="A38" s="4" t="inlineStr">
        <is>
          <t>Warrants exercised</t>
        </is>
      </c>
      <c r="C38" s="5" t="n">
        <v>0</v>
      </c>
      <c r="E38" s="5" t="n">
        <v>60000</v>
      </c>
    </row>
    <row r="39">
      <c r="A39" s="4" t="inlineStr">
        <is>
          <t>Proceeds</t>
        </is>
      </c>
      <c r="C39" s="6" t="n">
        <v>0</v>
      </c>
      <c r="E39" s="6" t="n">
        <v>138000</v>
      </c>
    </row>
    <row r="40">
      <c r="A40" s="4" t="inlineStr">
        <is>
          <t>Exercise price</t>
        </is>
      </c>
      <c r="C40" s="6" t="n">
        <v>0</v>
      </c>
      <c r="E40" s="7" t="n">
        <v>2.3</v>
      </c>
    </row>
    <row r="41">
      <c r="A41" s="4" t="inlineStr">
        <is>
          <t>Series WW [Member]</t>
        </is>
      </c>
    </row>
    <row r="42">
      <c r="A42" s="4" t="inlineStr">
        <is>
          <t>Warrants exercised</t>
        </is>
      </c>
      <c r="C42" s="5" t="n">
        <v>67275</v>
      </c>
    </row>
    <row r="43">
      <c r="A43" s="4" t="inlineStr">
        <is>
          <t>Proceeds</t>
        </is>
      </c>
      <c r="C43" s="6" t="n">
        <v>109321</v>
      </c>
      <c r="E43" s="6" t="n">
        <v>313705</v>
      </c>
    </row>
    <row r="44">
      <c r="A44" s="4" t="inlineStr">
        <is>
          <t>Exercise price</t>
        </is>
      </c>
      <c r="C44" s="7" t="n">
        <v>1.63</v>
      </c>
      <c r="E44" s="7" t="n">
        <v>1.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 STOCKHOLDERS EQUITY (Details 7)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OCKHOLDERS EQUITY</t>
        </is>
      </c>
    </row>
    <row r="4">
      <c r="A4" s="4" t="inlineStr">
        <is>
          <t>Amount realized through the resale of shares</t>
        </is>
      </c>
      <c r="B4" s="6" t="n">
        <v>818565</v>
      </c>
      <c r="C4" s="6" t="n">
        <v>1455844</v>
      </c>
      <c r="D4" s="6" t="n">
        <v>2539245</v>
      </c>
      <c r="E4" s="6" t="n">
        <v>3167197</v>
      </c>
    </row>
    <row r="5">
      <c r="A5" s="4" t="inlineStr">
        <is>
          <t>Fair value of shares upon issuance</t>
        </is>
      </c>
      <c r="B5" s="5" t="n">
        <v>1769500</v>
      </c>
      <c r="C5" s="5" t="n">
        <v>0</v>
      </c>
      <c r="D5" s="5" t="n">
        <v>1769500</v>
      </c>
      <c r="E5" s="5" t="n">
        <v>1290000</v>
      </c>
    </row>
    <row r="6">
      <c r="A6" s="4" t="inlineStr">
        <is>
          <t>Other non-operating gain (loss)</t>
        </is>
      </c>
      <c r="B6" s="6" t="n">
        <v>-950935</v>
      </c>
      <c r="C6" s="6" t="n">
        <v>1455844</v>
      </c>
      <c r="D6" s="6" t="n">
        <v>769745</v>
      </c>
      <c r="E6" s="6" t="n">
        <v>18771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80" customWidth="1" min="5" max="5"/>
    <col width="49" customWidth="1" min="6" max="6"/>
    <col width="14" customWidth="1" min="7" max="7"/>
    <col width="14" customWidth="1" min="8" max="8"/>
    <col width="14" customWidth="1" min="9" max="9"/>
    <col width="14" customWidth="1" min="10" max="10"/>
    <col width="7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 STOCKHOLDERS EQUITY (Details Narrative) - USD ($)</t>
        </is>
      </c>
      <c r="B1" s="2" t="inlineStr">
        <is>
          <t>Dec. 10, 2018</t>
        </is>
      </c>
      <c r="C1" s="2" t="inlineStr">
        <is>
          <t>Jun. 25, 2020</t>
        </is>
      </c>
      <c r="D1" s="2" t="inlineStr">
        <is>
          <t>May 31, 2020</t>
        </is>
      </c>
      <c r="E1" s="2" t="inlineStr">
        <is>
          <t>May 26, 2020</t>
        </is>
      </c>
      <c r="F1" s="2" t="inlineStr">
        <is>
          <t>May 08, 2020</t>
        </is>
      </c>
      <c r="G1" s="2" t="inlineStr">
        <is>
          <t>Apr. 30, 2020</t>
        </is>
      </c>
      <c r="H1" s="2" t="inlineStr">
        <is>
          <t>Apr. 20, 2020</t>
        </is>
      </c>
      <c r="I1" s="2" t="inlineStr">
        <is>
          <t>Mar. 31, 2020</t>
        </is>
      </c>
      <c r="J1" s="2" t="inlineStr">
        <is>
          <t>Jan. 31, 2020</t>
        </is>
      </c>
      <c r="K1" s="2" t="inlineStr">
        <is>
          <t>Jan. 23, 2020</t>
        </is>
      </c>
      <c r="L1" s="2" t="inlineStr">
        <is>
          <t>Dec. 31, 2019</t>
        </is>
      </c>
      <c r="M1" s="2" t="inlineStr">
        <is>
          <t>Oct. 10, 2018</t>
        </is>
      </c>
      <c r="N1" s="2" t="inlineStr">
        <is>
          <t>Jun. 30, 2020</t>
        </is>
      </c>
      <c r="O1" s="2" t="inlineStr">
        <is>
          <t>Jun. 30, 2019</t>
        </is>
      </c>
      <c r="P1" s="2" t="inlineStr">
        <is>
          <t>Jun. 30, 2020</t>
        </is>
      </c>
      <c r="Q1" s="2" t="inlineStr">
        <is>
          <t>Jun. 30, 2019</t>
        </is>
      </c>
      <c r="R1" s="2" t="inlineStr">
        <is>
          <t>Jun. 29, 2020</t>
        </is>
      </c>
      <c r="S1" s="2" t="inlineStr">
        <is>
          <t>Apr. 06, 2020</t>
        </is>
      </c>
      <c r="T1" s="2" t="inlineStr">
        <is>
          <t>Sep. 30, 2019</t>
        </is>
      </c>
      <c r="U1" s="2" t="inlineStr">
        <is>
          <t>Jan. 09, 2019</t>
        </is>
      </c>
    </row>
    <row r="2">
      <c r="A2" s="4" t="inlineStr">
        <is>
          <t>Prepaid expenses</t>
        </is>
      </c>
      <c r="N2" s="6" t="n">
        <v>242000</v>
      </c>
      <c r="P2" s="6" t="n">
        <v>242000</v>
      </c>
      <c r="T2" s="6" t="n">
        <v>230000</v>
      </c>
    </row>
    <row r="3">
      <c r="A3" s="4" t="inlineStr">
        <is>
          <t>Total compensation expense</t>
        </is>
      </c>
      <c r="N3" s="6" t="n">
        <v>901000</v>
      </c>
    </row>
    <row r="4">
      <c r="A4" s="4" t="inlineStr">
        <is>
          <t>Common stock shares issued</t>
        </is>
      </c>
      <c r="I4" s="5" t="n">
        <v>630500</v>
      </c>
      <c r="L4" s="5" t="n">
        <v>606395</v>
      </c>
      <c r="N4" s="5" t="n">
        <v>38522236</v>
      </c>
      <c r="P4" s="5" t="n">
        <v>38522236</v>
      </c>
      <c r="T4" s="5" t="n">
        <v>35231776</v>
      </c>
    </row>
    <row r="5">
      <c r="A5" s="4" t="inlineStr">
        <is>
          <t>Public offering price per share</t>
        </is>
      </c>
      <c r="I5" s="7" t="n">
        <v>12.22</v>
      </c>
      <c r="J5" s="7" t="n">
        <v>9.07</v>
      </c>
      <c r="L5" s="7" t="n">
        <v>9.07</v>
      </c>
    </row>
    <row r="6">
      <c r="A6" s="4" t="inlineStr">
        <is>
          <t>Proceeds from public offering</t>
        </is>
      </c>
      <c r="D6" s="6" t="n">
        <v>1100000</v>
      </c>
      <c r="I6" s="6" t="n">
        <v>7100000</v>
      </c>
      <c r="J6" s="6" t="n">
        <v>800000</v>
      </c>
      <c r="L6" s="6" t="n">
        <v>5000000</v>
      </c>
      <c r="P6" s="6" t="n">
        <v>184990</v>
      </c>
      <c r="Q6" s="6" t="n">
        <v>234997</v>
      </c>
    </row>
    <row r="7">
      <c r="A7" s="4" t="inlineStr">
        <is>
          <t>Additional shares of common stock</t>
        </is>
      </c>
      <c r="I7" s="5" t="n">
        <v>94575</v>
      </c>
      <c r="J7" s="5" t="n">
        <v>90959</v>
      </c>
      <c r="L7" s="5" t="n">
        <v>90959</v>
      </c>
    </row>
    <row r="8">
      <c r="A8" s="4" t="inlineStr">
        <is>
          <t>Incremental cost</t>
        </is>
      </c>
      <c r="N8" s="6" t="n">
        <v>664000</v>
      </c>
    </row>
    <row r="9">
      <c r="A9" s="4" t="inlineStr">
        <is>
          <t>Interest expense</t>
        </is>
      </c>
      <c r="N9" s="5" t="n">
        <v>6000</v>
      </c>
      <c r="P9" s="5" t="n">
        <v>6000</v>
      </c>
    </row>
    <row r="10">
      <c r="A10" s="4" t="inlineStr">
        <is>
          <t>Shares to be issued</t>
        </is>
      </c>
      <c r="N10" s="6" t="n">
        <v>110000</v>
      </c>
      <c r="P10" s="6" t="n">
        <v>110000</v>
      </c>
    </row>
    <row r="11">
      <c r="A11" s="4" t="inlineStr">
        <is>
          <t>Performance-based stock options granted</t>
        </is>
      </c>
      <c r="N11" s="5" t="n">
        <v>2559000</v>
      </c>
      <c r="O11" s="5" t="n">
        <v>3268362</v>
      </c>
      <c r="P11" s="5" t="n">
        <v>2561500</v>
      </c>
      <c r="Q11" s="5" t="n">
        <v>3268862</v>
      </c>
    </row>
    <row r="12">
      <c r="A12" s="4" t="inlineStr">
        <is>
          <t>Common stock valued</t>
        </is>
      </c>
      <c r="N12" s="6" t="n">
        <v>385223</v>
      </c>
      <c r="P12" s="6" t="n">
        <v>385223</v>
      </c>
      <c r="T12" s="6" t="n">
        <v>352318</v>
      </c>
    </row>
    <row r="13">
      <c r="A13" s="4" t="inlineStr">
        <is>
          <t>Fair value of warrant</t>
        </is>
      </c>
      <c r="P13" s="6" t="n">
        <v>805753</v>
      </c>
      <c r="Q13" s="6" t="n">
        <v>0</v>
      </c>
    </row>
    <row r="14">
      <c r="A14" s="4" t="inlineStr">
        <is>
          <t>Warrants expired</t>
        </is>
      </c>
      <c r="N14" s="5" t="n">
        <v>16</v>
      </c>
      <c r="O14" s="5" t="n">
        <v>26922</v>
      </c>
      <c r="P14" s="5" t="n">
        <v>1000</v>
      </c>
      <c r="Q14" s="5" t="n">
        <v>29322</v>
      </c>
    </row>
    <row r="15">
      <c r="A15" s="4" t="inlineStr">
        <is>
          <t>Series V Warrants [Member]</t>
        </is>
      </c>
    </row>
    <row r="16">
      <c r="A16" s="4" t="inlineStr">
        <is>
          <t>Common stock price per share</t>
        </is>
      </c>
      <c r="C16" s="7" t="n">
        <v>13.75</v>
      </c>
    </row>
    <row r="17">
      <c r="A17" s="4" t="inlineStr">
        <is>
          <t>Expiration date description</t>
        </is>
      </c>
      <c r="E17" s="4" t="inlineStr">
        <is>
          <t>extended the expiration date of the Series V warrants from May 28, 2020 to June 25, 2020</t>
        </is>
      </c>
    </row>
    <row r="18">
      <c r="A18" s="4" t="inlineStr">
        <is>
          <t>Fair value of warrant</t>
        </is>
      </c>
      <c r="C18" s="6" t="n">
        <v>211000</v>
      </c>
    </row>
    <row r="19">
      <c r="A19" s="4" t="inlineStr">
        <is>
          <t>Warrants expired</t>
        </is>
      </c>
      <c r="C19" s="5" t="n">
        <v>135963</v>
      </c>
      <c r="E19" s="5" t="n">
        <v>810127</v>
      </c>
    </row>
    <row r="20">
      <c r="A20" s="4" t="inlineStr">
        <is>
          <t>Warrants exercised</t>
        </is>
      </c>
      <c r="E20" s="5" t="n">
        <v>674164</v>
      </c>
    </row>
    <row r="21">
      <c r="A21" s="4" t="inlineStr">
        <is>
          <t>Loss on derivatives</t>
        </is>
      </c>
      <c r="E21" s="6" t="n">
        <v>560000</v>
      </c>
    </row>
    <row r="22">
      <c r="A22" s="4" t="inlineStr">
        <is>
          <t>Series V Warrants [Member] | Maximum [Member]</t>
        </is>
      </c>
    </row>
    <row r="23">
      <c r="A23" s="4" t="inlineStr">
        <is>
          <t>Common stock price per share</t>
        </is>
      </c>
      <c r="E23" s="7" t="n">
        <v>19.75</v>
      </c>
    </row>
    <row r="24">
      <c r="A24" s="4" t="inlineStr">
        <is>
          <t>Series V Warrants [Member] | Minimum [Member]</t>
        </is>
      </c>
    </row>
    <row r="25">
      <c r="A25" s="4" t="inlineStr">
        <is>
          <t>Common stock price per share</t>
        </is>
      </c>
      <c r="E25" s="7" t="n">
        <v>13.75</v>
      </c>
    </row>
    <row r="26">
      <c r="A26" s="4" t="inlineStr">
        <is>
          <t>Series N Warrants [Member]</t>
        </is>
      </c>
    </row>
    <row r="27">
      <c r="A27" s="4" t="inlineStr">
        <is>
          <t>Incremental cost</t>
        </is>
      </c>
      <c r="K27" s="6" t="n">
        <v>22000</v>
      </c>
    </row>
    <row r="28">
      <c r="A28" s="4" t="inlineStr">
        <is>
          <t>Expiration date description</t>
        </is>
      </c>
      <c r="K28" s="4" t="inlineStr">
        <is>
          <t>expiration date of the Series N warrants was extended to February 18, 2021</t>
        </is>
      </c>
    </row>
    <row r="29">
      <c r="A29" s="4" t="inlineStr">
        <is>
          <t>Series UU warrants [Member]</t>
        </is>
      </c>
    </row>
    <row r="30">
      <c r="A30" s="4" t="inlineStr">
        <is>
          <t>Incremental cost</t>
        </is>
      </c>
      <c r="N30" s="6" t="n">
        <v>6000</v>
      </c>
      <c r="P30" s="6" t="n">
        <v>6000</v>
      </c>
    </row>
    <row r="31">
      <c r="A31" s="4" t="inlineStr">
        <is>
          <t>Expiration date description</t>
        </is>
      </c>
      <c r="F31" s="4" t="inlineStr">
        <is>
          <t>extended from June 11, 2020 to December 31, 2020</t>
        </is>
      </c>
    </row>
    <row r="32">
      <c r="A32" s="4" t="inlineStr">
        <is>
          <t>Warrants issued</t>
        </is>
      </c>
      <c r="F32" s="5" t="n">
        <v>93593</v>
      </c>
    </row>
    <row r="33">
      <c r="A33" s="4" t="inlineStr">
        <is>
          <t>Series YY Warrants [Member]</t>
        </is>
      </c>
    </row>
    <row r="34">
      <c r="A34" s="4" t="inlineStr">
        <is>
          <t>Warrant issued</t>
        </is>
      </c>
      <c r="N34" s="5" t="n">
        <v>101839</v>
      </c>
      <c r="P34" s="5" t="n">
        <v>101839</v>
      </c>
    </row>
    <row r="35">
      <c r="A35" s="4" t="inlineStr">
        <is>
          <t>Fair value of warrant</t>
        </is>
      </c>
      <c r="P35" s="6" t="n">
        <v>177000</v>
      </c>
    </row>
    <row r="36">
      <c r="A36" s="4" t="inlineStr">
        <is>
          <t>Series XX Warrants [Member]</t>
        </is>
      </c>
    </row>
    <row r="37">
      <c r="A37" s="4" t="inlineStr">
        <is>
          <t>Common stock price per share</t>
        </is>
      </c>
      <c r="N37" s="6" t="n">
        <v>18</v>
      </c>
      <c r="P37" s="6" t="n">
        <v>18</v>
      </c>
    </row>
    <row r="38">
      <c r="A38" s="4" t="inlineStr">
        <is>
          <t>Warrant issued</t>
        </is>
      </c>
      <c r="N38" s="5" t="n">
        <v>461953</v>
      </c>
      <c r="P38" s="5" t="n">
        <v>461953</v>
      </c>
    </row>
    <row r="39">
      <c r="A39" s="4" t="inlineStr">
        <is>
          <t>Fair value of warrant</t>
        </is>
      </c>
      <c r="P39" s="6" t="n">
        <v>629000</v>
      </c>
    </row>
    <row r="40">
      <c r="A40" s="4" t="inlineStr">
        <is>
          <t>Series S Warrants [Member]</t>
        </is>
      </c>
    </row>
    <row r="41">
      <c r="A41" s="4" t="inlineStr">
        <is>
          <t>Common stock price per share</t>
        </is>
      </c>
      <c r="M41" s="7" t="n">
        <v>31.25</v>
      </c>
    </row>
    <row r="42">
      <c r="A42" s="4" t="inlineStr">
        <is>
          <t>Warrants expired</t>
        </is>
      </c>
      <c r="M42" s="5" t="n">
        <v>327729</v>
      </c>
    </row>
    <row r="43">
      <c r="A43" s="4" t="inlineStr">
        <is>
          <t>Series DD Warrants [Member]</t>
        </is>
      </c>
    </row>
    <row r="44">
      <c r="A44" s="4" t="inlineStr">
        <is>
          <t>Common stock price per share</t>
        </is>
      </c>
      <c r="B44" s="7" t="n">
        <v>4.5</v>
      </c>
    </row>
    <row r="45">
      <c r="A45" s="4" t="inlineStr">
        <is>
          <t>Warrants expired</t>
        </is>
      </c>
      <c r="B45" s="5" t="n">
        <v>1360960</v>
      </c>
    </row>
    <row r="46">
      <c r="A46" s="4" t="inlineStr">
        <is>
          <t>Series EE Warrants [Member]</t>
        </is>
      </c>
    </row>
    <row r="47">
      <c r="A47" s="4" t="inlineStr">
        <is>
          <t>Common stock price per share</t>
        </is>
      </c>
      <c r="B47" s="7" t="n">
        <v>4.5</v>
      </c>
    </row>
    <row r="48">
      <c r="A48" s="4" t="inlineStr">
        <is>
          <t>Warrants expired</t>
        </is>
      </c>
      <c r="B48" s="5" t="n">
        <v>1360960</v>
      </c>
    </row>
    <row r="49">
      <c r="A49" s="4" t="inlineStr">
        <is>
          <t>Consulting Agreements [Meember]</t>
        </is>
      </c>
    </row>
    <row r="50">
      <c r="A50" s="4" t="inlineStr">
        <is>
          <t>Total expense</t>
        </is>
      </c>
      <c r="N50" s="6" t="n">
        <v>276000</v>
      </c>
      <c r="O50" s="6" t="n">
        <v>177000</v>
      </c>
      <c r="P50" s="6" t="n">
        <v>623000</v>
      </c>
      <c r="Q50" s="6" t="n">
        <v>688000</v>
      </c>
    </row>
    <row r="51">
      <c r="A51" s="4" t="inlineStr">
        <is>
          <t>Consultants [Meember]</t>
        </is>
      </c>
    </row>
    <row r="52">
      <c r="A52" s="4" t="inlineStr">
        <is>
          <t>Options issued</t>
        </is>
      </c>
      <c r="P52" s="5" t="n">
        <v>10000</v>
      </c>
    </row>
    <row r="53">
      <c r="A53" s="4" t="inlineStr">
        <is>
          <t>Consultants [Meember] | Restricted Stock [Member]</t>
        </is>
      </c>
    </row>
    <row r="54">
      <c r="A54" s="4" t="inlineStr">
        <is>
          <t>Common stock issued for service, shares</t>
        </is>
      </c>
      <c r="N54" s="5" t="n">
        <v>14811</v>
      </c>
      <c r="O54" s="5" t="n">
        <v>20825</v>
      </c>
      <c r="P54" s="5" t="n">
        <v>47750</v>
      </c>
      <c r="Q54" s="5" t="n">
        <v>161058</v>
      </c>
    </row>
    <row r="55">
      <c r="A55" s="4" t="inlineStr">
        <is>
          <t>Weighted average grant date fair value</t>
        </is>
      </c>
      <c r="N55" s="7" t="n">
        <v>16.41</v>
      </c>
      <c r="O55" s="7" t="n">
        <v>5.62</v>
      </c>
      <c r="P55" s="7" t="n">
        <v>11.6</v>
      </c>
      <c r="Q55" s="7" t="n">
        <v>3.37</v>
      </c>
    </row>
    <row r="56">
      <c r="A56" s="4" t="inlineStr">
        <is>
          <t>Ergomed [Member]</t>
        </is>
      </c>
    </row>
    <row r="57">
      <c r="A57" s="4" t="inlineStr">
        <is>
          <t>Common stock shares held</t>
        </is>
      </c>
      <c r="N57" s="5" t="n">
        <v>110521</v>
      </c>
      <c r="P57" s="5" t="n">
        <v>110521</v>
      </c>
    </row>
    <row r="58">
      <c r="A58" s="4" t="inlineStr">
        <is>
          <t>Ergomed [Member] | SPA [Member]</t>
        </is>
      </c>
    </row>
    <row r="59">
      <c r="A59" s="4" t="inlineStr">
        <is>
          <t>Restricted shares of common stock issued</t>
        </is>
      </c>
      <c r="R59" s="5" t="n">
        <v>100000</v>
      </c>
      <c r="S59" s="5" t="n">
        <v>100000</v>
      </c>
      <c r="U59" s="5" t="n">
        <v>500000</v>
      </c>
    </row>
    <row r="60">
      <c r="A60" s="4" t="inlineStr">
        <is>
          <t>Common stock valued</t>
        </is>
      </c>
      <c r="R60" s="6" t="n">
        <v>800000</v>
      </c>
      <c r="S60" s="6" t="n">
        <v>1000000</v>
      </c>
      <c r="U60" s="6" t="n">
        <v>1300000</v>
      </c>
    </row>
    <row r="61">
      <c r="A61" s="4" t="inlineStr">
        <is>
          <t>Restricted shares</t>
        </is>
      </c>
      <c r="R61" s="5" t="n">
        <v>500000</v>
      </c>
      <c r="S61" s="5" t="n">
        <v>50000</v>
      </c>
    </row>
    <row r="62">
      <c r="A62" s="4" t="inlineStr">
        <is>
          <t>2020 Non-Qualified Stock Option Plans [Member]</t>
        </is>
      </c>
    </row>
    <row r="63">
      <c r="A63" s="4" t="inlineStr">
        <is>
          <t>Common stock price per share</t>
        </is>
      </c>
      <c r="N63" s="7" t="n">
        <v>10.93</v>
      </c>
      <c r="P63" s="7" t="n">
        <v>10.93</v>
      </c>
    </row>
    <row r="64">
      <c r="A64" s="4" t="inlineStr">
        <is>
          <t>Aggregate fair value</t>
        </is>
      </c>
      <c r="H64" s="6" t="n">
        <v>7881120</v>
      </c>
    </row>
    <row r="65">
      <c r="A65" s="4" t="inlineStr">
        <is>
          <t>Fair value price per share</t>
        </is>
      </c>
      <c r="H65" s="7" t="n">
        <v>4.12</v>
      </c>
    </row>
    <row r="66">
      <c r="A66" s="4" t="inlineStr">
        <is>
          <t>Performance-based stock options granted</t>
        </is>
      </c>
      <c r="G66" s="5" t="n">
        <v>1872000</v>
      </c>
    </row>
    <row r="67">
      <c r="A67" s="4" t="inlineStr">
        <is>
          <t>Purchase shares of common stock</t>
        </is>
      </c>
      <c r="N67" s="5" t="n">
        <v>3600000</v>
      </c>
      <c r="P67" s="5" t="n">
        <v>36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 FAIR VALUE MEASUREMENTS (Details) - USD ($)</t>
        </is>
      </c>
      <c r="B1" s="2" t="inlineStr">
        <is>
          <t>Jun. 30, 2020</t>
        </is>
      </c>
      <c r="C1" s="2" t="inlineStr">
        <is>
          <t>Sep. 30, 2019</t>
        </is>
      </c>
    </row>
    <row r="2">
      <c r="A2" s="4" t="inlineStr">
        <is>
          <t>Derivative instruments</t>
        </is>
      </c>
      <c r="B2" s="6" t="n">
        <v>7018332</v>
      </c>
      <c r="C2" s="6" t="n">
        <v>6488310</v>
      </c>
    </row>
    <row r="3">
      <c r="A3" s="4" t="inlineStr">
        <is>
          <t>Quoted Prices in Active Markets for Identical Assets or Liabilities (Level 1)</t>
        </is>
      </c>
    </row>
    <row r="4">
      <c r="A4" s="4" t="inlineStr">
        <is>
          <t>Derivative instruments</t>
        </is>
      </c>
      <c r="B4" s="5" t="n">
        <v>0</v>
      </c>
      <c r="C4" s="5" t="n">
        <v>0</v>
      </c>
    </row>
    <row r="5">
      <c r="A5" s="4" t="inlineStr">
        <is>
          <t>Significant Other Observable Inputs (Level 2)</t>
        </is>
      </c>
    </row>
    <row r="6">
      <c r="A6" s="4" t="inlineStr">
        <is>
          <t>Derivative instruments</t>
        </is>
      </c>
      <c r="B6" s="5" t="n">
        <v>0</v>
      </c>
      <c r="C6" s="5" t="n">
        <v>0</v>
      </c>
    </row>
    <row r="7">
      <c r="A7" s="4" t="inlineStr">
        <is>
          <t>Significant Unobservable Inputs (Level 3)</t>
        </is>
      </c>
    </row>
    <row r="8">
      <c r="A8" s="4" t="inlineStr">
        <is>
          <t>Derivative instruments</t>
        </is>
      </c>
      <c r="B8" s="6" t="n">
        <v>7018332</v>
      </c>
      <c r="C8" s="6" t="n">
        <v>64883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 FAIR VALUE MEASUREMENTS (Details 1) - USD ($)</t>
        </is>
      </c>
      <c r="B1" s="2" t="inlineStr">
        <is>
          <t>9 Months Ended</t>
        </is>
      </c>
      <c r="C1" s="2" t="inlineStr">
        <is>
          <t>12 Months Ended</t>
        </is>
      </c>
    </row>
    <row r="2">
      <c r="B2" s="2" t="inlineStr">
        <is>
          <t>Jun. 30, 2020</t>
        </is>
      </c>
      <c r="C2" s="2" t="inlineStr">
        <is>
          <t>Sep. 30, 2019</t>
        </is>
      </c>
    </row>
    <row r="3">
      <c r="A3" s="3" t="inlineStr">
        <is>
          <t>FAIR VALUE MEASUREMENTS</t>
        </is>
      </c>
    </row>
    <row r="4">
      <c r="A4" s="4" t="inlineStr">
        <is>
          <t>Beginning balance</t>
        </is>
      </c>
      <c r="B4" s="6" t="n">
        <v>6488310</v>
      </c>
      <c r="C4" s="6" t="n">
        <v>9317031</v>
      </c>
    </row>
    <row r="5">
      <c r="A5" s="4" t="inlineStr">
        <is>
          <t>Issuances</t>
        </is>
      </c>
      <c r="B5" s="5" t="n">
        <v>0</v>
      </c>
      <c r="C5" s="5" t="n">
        <v>0</v>
      </c>
    </row>
    <row r="6">
      <c r="A6" s="4" t="inlineStr">
        <is>
          <t>Exercises</t>
        </is>
      </c>
      <c r="B6" s="5" t="n">
        <v>3035325</v>
      </c>
      <c r="C6" s="5" t="n">
        <v>3589357</v>
      </c>
    </row>
    <row r="7">
      <c r="A7" s="4" t="inlineStr">
        <is>
          <t>Realized and unrealized losses</t>
        </is>
      </c>
      <c r="B7" s="5" t="n">
        <v>3565347</v>
      </c>
      <c r="C7" s="5" t="n">
        <v>760636</v>
      </c>
    </row>
    <row r="8">
      <c r="A8" s="4" t="inlineStr">
        <is>
          <t>Ending balance</t>
        </is>
      </c>
      <c r="B8" s="6" t="n">
        <v>7018332</v>
      </c>
      <c r="C8" s="6" t="n">
        <v>64883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E.RELATED PARTY TRANSACTIONS (Details Narrative ) - USD ($)</t>
        </is>
      </c>
      <c r="B1" s="2" t="inlineStr">
        <is>
          <t>3 Months Ended</t>
        </is>
      </c>
      <c r="C1" s="2" t="inlineStr">
        <is>
          <t>9 Months Ended</t>
        </is>
      </c>
    </row>
    <row r="2">
      <c r="B2" s="2" t="inlineStr">
        <is>
          <t>Jun. 30, 2020</t>
        </is>
      </c>
      <c r="C2" s="2" t="inlineStr">
        <is>
          <t>Jun. 30, 2020</t>
        </is>
      </c>
    </row>
    <row r="3">
      <c r="A3" s="4" t="inlineStr">
        <is>
          <t>Officer and Director [Member]</t>
        </is>
      </c>
    </row>
    <row r="4">
      <c r="A4" s="4" t="inlineStr">
        <is>
          <t>Restricted Common shares</t>
        </is>
      </c>
      <c r="C4" s="5" t="n">
        <v>20512</v>
      </c>
    </row>
    <row r="5">
      <c r="A5" s="4" t="inlineStr">
        <is>
          <t>Restricted Common shares, amount</t>
        </is>
      </c>
      <c r="C5" s="6" t="n">
        <v>185000</v>
      </c>
    </row>
    <row r="6">
      <c r="A6" s="4" t="inlineStr">
        <is>
          <t>Series N Warrants [Member]</t>
        </is>
      </c>
    </row>
    <row r="7">
      <c r="A7" s="4" t="inlineStr">
        <is>
          <t>Deemed dividend</t>
        </is>
      </c>
      <c r="B7" s="6" t="n">
        <v>22000</v>
      </c>
      <c r="C7" s="5" t="n">
        <v>22000</v>
      </c>
    </row>
    <row r="8">
      <c r="A8" s="4" t="inlineStr">
        <is>
          <t>Series UU Warrants [Member]</t>
        </is>
      </c>
    </row>
    <row r="9">
      <c r="A9" s="4" t="inlineStr">
        <is>
          <t>Interest expense</t>
        </is>
      </c>
      <c r="B9" s="6" t="n">
        <v>6000</v>
      </c>
      <c r="C9" s="6" t="n">
        <v>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F COMMITMENTS AND CONTINGENCIES (Details)</t>
        </is>
      </c>
      <c r="B1" s="2" t="inlineStr">
        <is>
          <t>Jun. 30, 2020USD ($)</t>
        </is>
      </c>
    </row>
    <row r="2">
      <c r="A2" s="3" t="inlineStr">
        <is>
          <t>COMMITMENTS AND CONTINGENCIES</t>
        </is>
      </c>
    </row>
    <row r="3">
      <c r="A3" s="4" t="inlineStr">
        <is>
          <t>Three months ending September 30, 2020</t>
        </is>
      </c>
      <c r="B3" s="6" t="n">
        <v>473000</v>
      </c>
    </row>
    <row r="4">
      <c r="A4" s="4" t="inlineStr">
        <is>
          <t>2021</t>
        </is>
      </c>
      <c r="B4" s="5" t="n">
        <v>1953000</v>
      </c>
    </row>
    <row r="5">
      <c r="A5" s="4" t="inlineStr">
        <is>
          <t>2022</t>
        </is>
      </c>
      <c r="B5" s="5" t="n">
        <v>2014000</v>
      </c>
    </row>
    <row r="6">
      <c r="A6" s="4" t="inlineStr">
        <is>
          <t>2023</t>
        </is>
      </c>
      <c r="B6" s="5" t="n">
        <v>2083000</v>
      </c>
    </row>
    <row r="7">
      <c r="A7" s="4" t="inlineStr">
        <is>
          <t>2024</t>
        </is>
      </c>
      <c r="B7" s="5" t="n">
        <v>2148000</v>
      </c>
    </row>
    <row r="8">
      <c r="A8" s="4" t="inlineStr">
        <is>
          <t>2025</t>
        </is>
      </c>
      <c r="B8" s="5" t="n">
        <v>2218000</v>
      </c>
    </row>
    <row r="9">
      <c r="A9" s="4" t="inlineStr">
        <is>
          <t>Thereafter</t>
        </is>
      </c>
      <c r="B9" s="5" t="n">
        <v>7322000</v>
      </c>
    </row>
    <row r="10">
      <c r="A10" s="4" t="inlineStr">
        <is>
          <t>Total future minimum lease obligation</t>
        </is>
      </c>
      <c r="B10" s="5" t="n">
        <v>18211000</v>
      </c>
    </row>
    <row r="11">
      <c r="A11" s="4" t="inlineStr">
        <is>
          <t>Less imputed interest on financing obligation</t>
        </is>
      </c>
      <c r="B11" s="5" t="n">
        <v>5316000</v>
      </c>
    </row>
    <row r="12">
      <c r="A12" s="4" t="inlineStr">
        <is>
          <t>Net present value of lease financing obligation</t>
        </is>
      </c>
      <c r="B12" s="6" t="n">
        <v>1289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F COMMITMENTS AND CONTINGENCIES (Details 1)</t>
        </is>
      </c>
      <c r="B1" s="2" t="inlineStr">
        <is>
          <t>Jun. 30, 2020USD ($)</t>
        </is>
      </c>
    </row>
    <row r="2">
      <c r="A2" s="3" t="inlineStr">
        <is>
          <t>COMMITMENTS AND CONTINGENCIES</t>
        </is>
      </c>
    </row>
    <row r="3">
      <c r="A3" s="4" t="inlineStr">
        <is>
          <t>Three months ending September 30, 2020</t>
        </is>
      </c>
      <c r="B3" s="6" t="n">
        <v>40000</v>
      </c>
    </row>
    <row r="4">
      <c r="A4" s="4" t="inlineStr">
        <is>
          <t>2021</t>
        </is>
      </c>
      <c r="B4" s="5" t="n">
        <v>241000</v>
      </c>
    </row>
    <row r="5">
      <c r="A5" s="4" t="inlineStr">
        <is>
          <t>2022</t>
        </is>
      </c>
      <c r="B5" s="5" t="n">
        <v>264000</v>
      </c>
    </row>
    <row r="6">
      <c r="A6" s="4" t="inlineStr">
        <is>
          <t>2023</t>
        </is>
      </c>
      <c r="B6" s="5" t="n">
        <v>272000</v>
      </c>
    </row>
    <row r="7">
      <c r="A7" s="4" t="inlineStr">
        <is>
          <t>2024</t>
        </is>
      </c>
      <c r="B7" s="5" t="n">
        <v>280000</v>
      </c>
    </row>
    <row r="8">
      <c r="A8" s="4" t="inlineStr">
        <is>
          <t>2025</t>
        </is>
      </c>
      <c r="B8" s="5" t="n">
        <v>288000</v>
      </c>
    </row>
    <row r="9">
      <c r="A9" s="4" t="inlineStr">
        <is>
          <t>Thereafter</t>
        </is>
      </c>
      <c r="B9" s="5" t="n">
        <v>286000</v>
      </c>
    </row>
    <row r="10">
      <c r="A10" s="4" t="inlineStr">
        <is>
          <t>Total future minimum lease obligation</t>
        </is>
      </c>
      <c r="B10" s="5" t="n">
        <v>1671000</v>
      </c>
    </row>
    <row r="11">
      <c r="A11" s="4" t="inlineStr">
        <is>
          <t>Less imputed interest on operating lease obligation</t>
        </is>
      </c>
      <c r="B11" s="5" t="n">
        <v>409000</v>
      </c>
    </row>
    <row r="12">
      <c r="A12" s="4" t="inlineStr">
        <is>
          <t>Total</t>
        </is>
      </c>
      <c r="B12" s="6" t="n">
        <v>126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4" customWidth="1" min="3" max="3"/>
    <col width="25" customWidth="1" min="4" max="4"/>
    <col width="14" customWidth="1" min="5" max="5"/>
    <col width="14" customWidth="1" min="6" max="6"/>
  </cols>
  <sheetData>
    <row r="1">
      <c r="A1" s="1" t="inlineStr">
        <is>
          <t>F COMMITMENTS AND CONTINGENCIE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Non current assets</t>
        </is>
      </c>
      <c r="B3" s="8" t="n">
        <v>1.7</v>
      </c>
      <c r="D3" s="8" t="n">
        <v>1.7</v>
      </c>
      <c r="F3" s="8" t="n">
        <v>1.7</v>
      </c>
    </row>
    <row r="4">
      <c r="A4" s="4" t="inlineStr">
        <is>
          <t>Clinical service trial</t>
        </is>
      </c>
      <c r="D4" s="5" t="n">
        <v>12000000</v>
      </c>
    </row>
    <row r="5">
      <c r="A5" s="4" t="inlineStr">
        <is>
          <t>Cash paid related to finance leases</t>
        </is>
      </c>
      <c r="D5" s="6" t="n">
        <v>1414000</v>
      </c>
    </row>
    <row r="6">
      <c r="A6" s="4" t="inlineStr">
        <is>
          <t>Weighted average discount rate</t>
        </is>
      </c>
      <c r="B6" s="4" t="inlineStr">
        <is>
          <t>88.00%</t>
        </is>
      </c>
      <c r="D6" s="4" t="inlineStr">
        <is>
          <t>88.00%</t>
        </is>
      </c>
    </row>
    <row r="7">
      <c r="A7" s="4" t="inlineStr">
        <is>
          <t>Maturity years</t>
        </is>
      </c>
      <c r="D7" s="4" t="inlineStr">
        <is>
          <t>8 years 3 months 18 days</t>
        </is>
      </c>
    </row>
    <row r="8">
      <c r="A8" s="4" t="inlineStr">
        <is>
          <t>Interest</t>
        </is>
      </c>
      <c r="B8" s="6" t="n">
        <v>6000</v>
      </c>
      <c r="D8" s="6" t="n">
        <v>6000</v>
      </c>
    </row>
    <row r="9">
      <c r="A9" s="4" t="inlineStr">
        <is>
          <t>Research and development expenses</t>
        </is>
      </c>
      <c r="D9" s="5" t="n">
        <v>1300000</v>
      </c>
      <c r="E9" s="6" t="n">
        <v>2200000</v>
      </c>
    </row>
    <row r="10">
      <c r="A10" s="4" t="inlineStr">
        <is>
          <t>Finance lease right of use assets</t>
        </is>
      </c>
      <c r="B10" s="5" t="n">
        <v>14241298</v>
      </c>
      <c r="D10" s="5" t="n">
        <v>14241298</v>
      </c>
      <c r="F10" s="5" t="n">
        <v>0</v>
      </c>
    </row>
    <row r="11">
      <c r="A11" s="4" t="inlineStr">
        <is>
          <t>Rental income</t>
        </is>
      </c>
      <c r="B11" s="5" t="n">
        <v>2000</v>
      </c>
      <c r="C11" s="6" t="n">
        <v>18000</v>
      </c>
      <c r="D11" s="5" t="n">
        <v>39000</v>
      </c>
      <c r="E11" s="6" t="n">
        <v>55000</v>
      </c>
    </row>
    <row r="12">
      <c r="A12" s="4" t="inlineStr">
        <is>
          <t>Operating lease right of use assets</t>
        </is>
      </c>
      <c r="B12" s="5" t="n">
        <v>1237339</v>
      </c>
      <c r="D12" s="5" t="n">
        <v>1237339</v>
      </c>
      <c r="F12" s="6" t="n">
        <v>0</v>
      </c>
    </row>
    <row r="13">
      <c r="A13" s="4" t="inlineStr">
        <is>
          <t>Book value of operating lease - liability</t>
        </is>
      </c>
      <c r="B13" s="5" t="n">
        <v>1300000</v>
      </c>
      <c r="D13" s="5" t="n">
        <v>1300000</v>
      </c>
    </row>
    <row r="14">
      <c r="A14" s="4" t="inlineStr">
        <is>
          <t>Operating lease expense</t>
        </is>
      </c>
      <c r="B14" s="5" t="n">
        <v>67000</v>
      </c>
      <c r="D14" s="5" t="n">
        <v>202000</v>
      </c>
    </row>
    <row r="15">
      <c r="A15" s="4" t="inlineStr">
        <is>
          <t>Cash paid related to operating leases</t>
        </is>
      </c>
      <c r="B15" s="5" t="n">
        <v>66000</v>
      </c>
      <c r="D15" s="5" t="n">
        <v>198000</v>
      </c>
    </row>
    <row r="16">
      <c r="A16" s="4" t="inlineStr">
        <is>
          <t>Finance lease liability</t>
        </is>
      </c>
      <c r="B16" s="5" t="n">
        <v>12895000</v>
      </c>
      <c r="D16" s="5" t="n">
        <v>12895000</v>
      </c>
    </row>
    <row r="17">
      <c r="A17" s="4" t="inlineStr">
        <is>
          <t>Finance Leases[Member]</t>
        </is>
      </c>
    </row>
    <row r="18">
      <c r="A18" s="4" t="inlineStr">
        <is>
          <t>Finance lease liability</t>
        </is>
      </c>
      <c r="B18" s="6" t="n">
        <v>12900000</v>
      </c>
      <c r="D18" s="6" t="n">
        <v>129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DENSED STATEMENTS OF OPERATIONS (UNAUDITED)</t>
        </is>
      </c>
    </row>
    <row r="4">
      <c r="A4" s="4" t="inlineStr">
        <is>
          <t>Grant income</t>
        </is>
      </c>
      <c r="B4" s="6" t="n">
        <v>195874</v>
      </c>
      <c r="C4" s="6" t="n">
        <v>108938</v>
      </c>
      <c r="D4" s="6" t="n">
        <v>530106</v>
      </c>
      <c r="E4" s="6" t="n">
        <v>386121</v>
      </c>
    </row>
    <row r="5">
      <c r="A5" s="3" t="inlineStr">
        <is>
          <t>Operating Expenses:</t>
        </is>
      </c>
    </row>
    <row r="6">
      <c r="A6" s="4" t="inlineStr">
        <is>
          <t>Research and development</t>
        </is>
      </c>
      <c r="B6" s="5" t="n">
        <v>3969070</v>
      </c>
      <c r="C6" s="5" t="n">
        <v>2965512</v>
      </c>
      <c r="D6" s="5" t="n">
        <v>12680430</v>
      </c>
      <c r="E6" s="5" t="n">
        <v>9269772</v>
      </c>
    </row>
    <row r="7">
      <c r="A7" s="4" t="inlineStr">
        <is>
          <t>General and administrative</t>
        </is>
      </c>
      <c r="B7" s="5" t="n">
        <v>3192403</v>
      </c>
      <c r="C7" s="5" t="n">
        <v>2353525</v>
      </c>
      <c r="D7" s="5" t="n">
        <v>8389821</v>
      </c>
      <c r="E7" s="5" t="n">
        <v>5667510</v>
      </c>
    </row>
    <row r="8">
      <c r="A8" s="4" t="inlineStr">
        <is>
          <t>Total operating expenses</t>
        </is>
      </c>
      <c r="B8" s="5" t="n">
        <v>7161473</v>
      </c>
      <c r="C8" s="5" t="n">
        <v>5319037</v>
      </c>
      <c r="D8" s="5" t="n">
        <v>21070251</v>
      </c>
      <c r="E8" s="5" t="n">
        <v>14937282</v>
      </c>
    </row>
    <row r="9">
      <c r="A9" s="4" t="inlineStr">
        <is>
          <t>Operating loss</t>
        </is>
      </c>
      <c r="B9" s="5" t="n">
        <v>-6965599</v>
      </c>
      <c r="C9" s="5" t="n">
        <v>-5210099</v>
      </c>
      <c r="D9" s="5" t="n">
        <v>-20540145</v>
      </c>
      <c r="E9" s="5" t="n">
        <v>-14551161</v>
      </c>
    </row>
    <row r="10">
      <c r="A10" s="4" t="inlineStr">
        <is>
          <t>Other income</t>
        </is>
      </c>
      <c r="B10" s="5" t="n">
        <v>1845</v>
      </c>
      <c r="C10" s="5" t="n">
        <v>18448</v>
      </c>
      <c r="D10" s="5" t="n">
        <v>38741</v>
      </c>
      <c r="E10" s="5" t="n">
        <v>54575</v>
      </c>
    </row>
    <row r="11">
      <c r="A11" s="4" t="inlineStr">
        <is>
          <t>Loss on derivative instruments</t>
        </is>
      </c>
      <c r="B11" s="5" t="n">
        <v>-1282829</v>
      </c>
      <c r="C11" s="5" t="n">
        <v>-7905519</v>
      </c>
      <c r="D11" s="5" t="n">
        <v>-3565347</v>
      </c>
      <c r="E11" s="5" t="n">
        <v>-3316384</v>
      </c>
    </row>
    <row r="12">
      <c r="A12" s="4" t="inlineStr">
        <is>
          <t>Warrant inducement expense</t>
        </is>
      </c>
      <c r="B12" s="5" t="n">
        <v>-805753</v>
      </c>
      <c r="C12" s="5" t="n">
        <v>0</v>
      </c>
      <c r="D12" s="5" t="n">
        <v>-805753</v>
      </c>
      <c r="E12" s="5" t="n">
        <v>0</v>
      </c>
    </row>
    <row r="13">
      <c r="A13" s="4" t="inlineStr">
        <is>
          <t>Other non-operating gains</t>
        </is>
      </c>
      <c r="B13" s="5" t="n">
        <v>-950935</v>
      </c>
      <c r="C13" s="5" t="n">
        <v>1455844</v>
      </c>
      <c r="D13" s="5" t="n">
        <v>774245</v>
      </c>
      <c r="E13" s="5" t="n">
        <v>1877197</v>
      </c>
    </row>
    <row r="14">
      <c r="A14" s="4" t="inlineStr">
        <is>
          <t>Interest expense, net</t>
        </is>
      </c>
      <c r="B14" s="5" t="n">
        <v>-273708</v>
      </c>
      <c r="C14" s="5" t="n">
        <v>-443442</v>
      </c>
      <c r="D14" s="5" t="n">
        <v>-777898</v>
      </c>
      <c r="E14" s="5" t="n">
        <v>-1350774</v>
      </c>
    </row>
    <row r="15">
      <c r="A15" s="4" t="inlineStr">
        <is>
          <t>Net loss</t>
        </is>
      </c>
      <c r="D15" s="5" t="n">
        <v>-24876157</v>
      </c>
      <c r="E15" s="5" t="n">
        <v>-17286547</v>
      </c>
    </row>
    <row r="16">
      <c r="A16" s="4" t="inlineStr">
        <is>
          <t>Modification of warrants</t>
        </is>
      </c>
      <c r="C16" s="5" t="n">
        <v>0</v>
      </c>
      <c r="D16" s="5" t="n">
        <v>-21734</v>
      </c>
      <c r="E16" s="5" t="n">
        <v>0</v>
      </c>
    </row>
    <row r="17">
      <c r="A17" s="4" t="inlineStr">
        <is>
          <t>Net loss available to common shareholders</t>
        </is>
      </c>
      <c r="B17" s="6" t="n">
        <v>-10276979</v>
      </c>
      <c r="C17" s="6" t="n">
        <v>-12084768</v>
      </c>
      <c r="D17" s="6" t="n">
        <v>-24897891</v>
      </c>
      <c r="E17" s="6" t="n">
        <v>-17286547</v>
      </c>
    </row>
    <row r="18">
      <c r="A18" s="4" t="inlineStr">
        <is>
          <t>Net loss per common share - basic and diluted</t>
        </is>
      </c>
      <c r="B18" s="7" t="n">
        <v>-0.27</v>
      </c>
      <c r="C18" s="7" t="n">
        <v>-0.37</v>
      </c>
      <c r="D18" s="7" t="n">
        <v>-0.6899999999999999</v>
      </c>
      <c r="E18" s="7" t="n">
        <v>-0.58</v>
      </c>
    </row>
    <row r="19">
      <c r="A19" s="4" t="inlineStr">
        <is>
          <t>Weighted average common shares outstanding - basic and diluted</t>
        </is>
      </c>
      <c r="B19" s="5" t="n">
        <v>37453539</v>
      </c>
      <c r="C19" s="5" t="n">
        <v>33051888</v>
      </c>
      <c r="D19" s="5" t="n">
        <v>36230092</v>
      </c>
      <c r="E19" s="5" t="n">
        <v>30046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G PATENTS (Details)</t>
        </is>
      </c>
      <c r="B1" s="2" t="inlineStr">
        <is>
          <t>Jun. 30, 2020USD ($)</t>
        </is>
      </c>
    </row>
    <row r="2">
      <c r="A2" s="3" t="inlineStr">
        <is>
          <t>PATENTS</t>
        </is>
      </c>
    </row>
    <row r="3">
      <c r="A3" s="4" t="inlineStr">
        <is>
          <t>Three months ending September 30, 2020</t>
        </is>
      </c>
      <c r="B3" s="6" t="n">
        <v>13000</v>
      </c>
    </row>
    <row r="4">
      <c r="A4" s="4" t="inlineStr">
        <is>
          <t>2021</t>
        </is>
      </c>
      <c r="B4" s="5" t="n">
        <v>51000</v>
      </c>
    </row>
    <row r="5">
      <c r="A5" s="4" t="inlineStr">
        <is>
          <t>2022</t>
        </is>
      </c>
      <c r="B5" s="5" t="n">
        <v>47000</v>
      </c>
    </row>
    <row r="6">
      <c r="A6" s="4" t="inlineStr">
        <is>
          <t>2023</t>
        </is>
      </c>
      <c r="B6" s="5" t="n">
        <v>37000</v>
      </c>
    </row>
    <row r="7">
      <c r="A7" s="4" t="inlineStr">
        <is>
          <t>2024</t>
        </is>
      </c>
      <c r="B7" s="5" t="n">
        <v>29000</v>
      </c>
    </row>
    <row r="8">
      <c r="A8" s="4" t="inlineStr">
        <is>
          <t>2025</t>
        </is>
      </c>
      <c r="B8" s="5" t="n">
        <v>27000</v>
      </c>
    </row>
    <row r="9">
      <c r="A9" s="4" t="inlineStr">
        <is>
          <t>Thereafter</t>
        </is>
      </c>
      <c r="B9" s="5" t="n">
        <v>107000</v>
      </c>
    </row>
    <row r="10">
      <c r="A10" s="4" t="inlineStr">
        <is>
          <t>Total</t>
        </is>
      </c>
      <c r="B10" s="6" t="n">
        <v>3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G PATENT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ATENTS</t>
        </is>
      </c>
    </row>
    <row r="4">
      <c r="A4" s="4" t="inlineStr">
        <is>
          <t>Amortization of patent costs</t>
        </is>
      </c>
      <c r="B4" s="6" t="n">
        <v>14000</v>
      </c>
      <c r="C4" s="6" t="n">
        <v>49000</v>
      </c>
      <c r="D4" s="6" t="n">
        <v>40000</v>
      </c>
      <c r="E4" s="6" t="n">
        <v>7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H LOSS PER COMMON SHARE (Details ) - shares</t>
        </is>
      </c>
      <c r="B1" s="2" t="inlineStr">
        <is>
          <t>9 Months Ended</t>
        </is>
      </c>
    </row>
    <row r="2">
      <c r="B2" s="2" t="inlineStr">
        <is>
          <t>Jun. 30, 2020</t>
        </is>
      </c>
      <c r="C2" s="2" t="inlineStr">
        <is>
          <t>Jun. 30, 2019</t>
        </is>
      </c>
    </row>
    <row r="3">
      <c r="A3" s="4" t="inlineStr">
        <is>
          <t>Antidilutive securities</t>
        </is>
      </c>
      <c r="B3" s="5" t="n">
        <v>7963591</v>
      </c>
      <c r="C3" s="5" t="n">
        <v>8294857</v>
      </c>
    </row>
    <row r="4">
      <c r="A4" s="4" t="inlineStr">
        <is>
          <t>Options and Warrants</t>
        </is>
      </c>
    </row>
    <row r="5">
      <c r="A5" s="4" t="inlineStr">
        <is>
          <t>Antidilutive securities</t>
        </is>
      </c>
      <c r="B5" s="5" t="n">
        <v>7651718</v>
      </c>
      <c r="C5" s="5" t="n">
        <v>7742857</v>
      </c>
    </row>
    <row r="6">
      <c r="A6" s="4" t="inlineStr">
        <is>
          <t>Unvested Restricted Stock</t>
        </is>
      </c>
    </row>
    <row r="7">
      <c r="A7" s="4" t="inlineStr">
        <is>
          <t>Antidilutive securities</t>
        </is>
      </c>
      <c r="B7" s="5" t="n">
        <v>311873</v>
      </c>
      <c r="C7" s="5" t="n">
        <v>55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Details) - USD ($)</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c r="I1" s="2" t="inlineStr">
        <is>
          <t>Sep. 30, 2018</t>
        </is>
      </c>
    </row>
    <row r="2">
      <c r="A2" s="4" t="inlineStr">
        <is>
          <t>Finance lease right of use assets</t>
        </is>
      </c>
      <c r="B2" s="6" t="n">
        <v>14241298</v>
      </c>
      <c r="E2" s="6" t="n">
        <v>0</v>
      </c>
    </row>
    <row r="3">
      <c r="A3" s="4" t="inlineStr">
        <is>
          <t>Total Assets</t>
        </is>
      </c>
      <c r="B3" s="5" t="n">
        <v>43908218</v>
      </c>
      <c r="E3" s="5" t="n">
        <v>27622994</v>
      </c>
    </row>
    <row r="4">
      <c r="A4" s="4" t="inlineStr">
        <is>
          <t>Accumulated deficit</t>
        </is>
      </c>
      <c r="B4" s="5" t="n">
        <v>-376456216</v>
      </c>
      <c r="E4" s="5" t="n">
        <v>-353726254</v>
      </c>
    </row>
    <row r="5">
      <c r="A5" s="4" t="inlineStr">
        <is>
          <t>Total stockholders' equity</t>
        </is>
      </c>
      <c r="B5" s="5" t="n">
        <v>20888291</v>
      </c>
      <c r="C5" s="6" t="n">
        <v>14138060</v>
      </c>
      <c r="D5" s="6" t="n">
        <v>8954065</v>
      </c>
      <c r="E5" s="5" t="n">
        <v>5133667</v>
      </c>
      <c r="F5" s="6" t="n">
        <v>1146304</v>
      </c>
      <c r="G5" s="6" t="n">
        <v>955522</v>
      </c>
      <c r="H5" s="6" t="n">
        <v>2707852</v>
      </c>
      <c r="I5" s="6" t="n">
        <v>916</v>
      </c>
    </row>
    <row r="6">
      <c r="A6" s="4" t="inlineStr">
        <is>
          <t>Total Liabilities and stockholders' equity</t>
        </is>
      </c>
      <c r="B6" s="5" t="n">
        <v>43908218</v>
      </c>
      <c r="E6" s="6" t="n">
        <v>27622994</v>
      </c>
    </row>
    <row r="7">
      <c r="A7" s="4" t="inlineStr">
        <is>
          <t>Previously Reported [Member]</t>
        </is>
      </c>
    </row>
    <row r="8">
      <c r="A8" s="4" t="inlineStr">
        <is>
          <t>Finance lease right of use assets</t>
        </is>
      </c>
      <c r="B8" s="5" t="n">
        <v>12367947</v>
      </c>
    </row>
    <row r="9">
      <c r="A9" s="4" t="inlineStr">
        <is>
          <t>Total Assets</t>
        </is>
      </c>
      <c r="B9" s="5" t="n">
        <v>42034867</v>
      </c>
    </row>
    <row r="10">
      <c r="A10" s="4" t="inlineStr">
        <is>
          <t>Accumulated deficit</t>
        </is>
      </c>
      <c r="B10" s="5" t="n">
        <v>-378329567</v>
      </c>
    </row>
    <row r="11">
      <c r="A11" s="4" t="inlineStr">
        <is>
          <t>Total stockholders' equity</t>
        </is>
      </c>
      <c r="B11" s="5" t="n">
        <v>19014940</v>
      </c>
    </row>
    <row r="12">
      <c r="A12" s="4" t="inlineStr">
        <is>
          <t>Total Liabilities and stockholders' equity</t>
        </is>
      </c>
      <c r="B12" s="5" t="n">
        <v>42034867</v>
      </c>
    </row>
    <row r="13">
      <c r="A13" s="4" t="inlineStr">
        <is>
          <t>Adjustment [Member]</t>
        </is>
      </c>
    </row>
    <row r="14">
      <c r="A14" s="4" t="inlineStr">
        <is>
          <t>Finance lease right of use assets</t>
        </is>
      </c>
      <c r="B14" s="5" t="n">
        <v>1873351</v>
      </c>
    </row>
    <row r="15">
      <c r="A15" s="4" t="inlineStr">
        <is>
          <t>Total Assets</t>
        </is>
      </c>
      <c r="B15" s="5" t="n">
        <v>1873351</v>
      </c>
    </row>
    <row r="16">
      <c r="A16" s="4" t="inlineStr">
        <is>
          <t>Accumulated deficit</t>
        </is>
      </c>
      <c r="B16" s="5" t="n">
        <v>1873351</v>
      </c>
    </row>
    <row r="17">
      <c r="A17" s="4" t="inlineStr">
        <is>
          <t>Total stockholders' equity</t>
        </is>
      </c>
      <c r="B17" s="5" t="n">
        <v>1873351</v>
      </c>
    </row>
    <row r="18">
      <c r="A18" s="4" t="inlineStr">
        <is>
          <t>Total Liabilities and stockholders' equity</t>
        </is>
      </c>
      <c r="B18" s="5" t="n">
        <v>1873351</v>
      </c>
    </row>
    <row r="19">
      <c r="A19" s="4" t="inlineStr">
        <is>
          <t>Restated [Member]</t>
        </is>
      </c>
    </row>
    <row r="20">
      <c r="A20" s="4" t="inlineStr">
        <is>
          <t>Finance lease right of use assets</t>
        </is>
      </c>
      <c r="B20" s="5" t="n">
        <v>14241298</v>
      </c>
    </row>
    <row r="21">
      <c r="A21" s="4" t="inlineStr">
        <is>
          <t>Total Assets</t>
        </is>
      </c>
      <c r="B21" s="5" t="n">
        <v>43908218</v>
      </c>
    </row>
    <row r="22">
      <c r="A22" s="4" t="inlineStr">
        <is>
          <t>Accumulated deficit</t>
        </is>
      </c>
      <c r="B22" s="5" t="n">
        <v>-376456216</v>
      </c>
    </row>
    <row r="23">
      <c r="A23" s="4" t="inlineStr">
        <is>
          <t>Total stockholders' equity</t>
        </is>
      </c>
      <c r="B23" s="5" t="n">
        <v>20888291</v>
      </c>
    </row>
    <row r="24">
      <c r="A24" s="4" t="inlineStr">
        <is>
          <t>Total Liabilities and stockholders' equity</t>
        </is>
      </c>
      <c r="B24" s="6" t="n">
        <v>439082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Details 1) - USD ($)</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4" t="inlineStr">
        <is>
          <t>Research and development expenses</t>
        </is>
      </c>
      <c r="B3" s="6" t="n">
        <v>3969070</v>
      </c>
      <c r="E3" s="6" t="n">
        <v>2965512</v>
      </c>
      <c r="H3" s="6" t="n">
        <v>12680430</v>
      </c>
      <c r="I3" s="6" t="n">
        <v>9269772</v>
      </c>
    </row>
    <row r="4">
      <c r="A4" s="4" t="inlineStr">
        <is>
          <t>Total operating expenses</t>
        </is>
      </c>
      <c r="B4" s="5" t="n">
        <v>7161473</v>
      </c>
      <c r="E4" s="5" t="n">
        <v>5319037</v>
      </c>
      <c r="H4" s="5" t="n">
        <v>21070251</v>
      </c>
      <c r="I4" s="5" t="n">
        <v>14937282</v>
      </c>
    </row>
    <row r="5">
      <c r="A5" s="4" t="inlineStr">
        <is>
          <t>Operating loss</t>
        </is>
      </c>
      <c r="B5" s="5" t="n">
        <v>-6965599</v>
      </c>
      <c r="E5" s="5" t="n">
        <v>-5210099</v>
      </c>
      <c r="H5" s="5" t="n">
        <v>-20540145</v>
      </c>
      <c r="I5" s="5" t="n">
        <v>-14551161</v>
      </c>
    </row>
    <row r="6">
      <c r="A6" s="4" t="inlineStr">
        <is>
          <t>Net loss</t>
        </is>
      </c>
      <c r="B6" s="6" t="n">
        <v>-10276979</v>
      </c>
      <c r="C6" s="6" t="n">
        <v>-9067818</v>
      </c>
      <c r="D6" s="6" t="n">
        <v>-5531360</v>
      </c>
      <c r="E6" s="6" t="n">
        <v>-12084768</v>
      </c>
      <c r="F6" s="6" t="n">
        <v>-6447681</v>
      </c>
      <c r="G6" s="6" t="n">
        <v>1245902</v>
      </c>
      <c r="H6" s="5" t="n">
        <v>-24876157</v>
      </c>
      <c r="I6" s="5" t="n">
        <v>-17286547</v>
      </c>
    </row>
    <row r="7">
      <c r="A7" s="4" t="inlineStr">
        <is>
          <t>Net loss available to common shareholders</t>
        </is>
      </c>
      <c r="H7" s="6" t="n">
        <v>-24876157</v>
      </c>
      <c r="I7" s="6" t="n">
        <v>-17286547</v>
      </c>
    </row>
    <row r="8">
      <c r="A8" s="4" t="inlineStr">
        <is>
          <t>Net loss per share - basic and diluted</t>
        </is>
      </c>
      <c r="B8" s="7" t="n">
        <v>-0.27</v>
      </c>
      <c r="E8" s="7" t="n">
        <v>-0.37</v>
      </c>
      <c r="H8" s="7" t="n">
        <v>-0.6899999999999999</v>
      </c>
      <c r="I8" s="7" t="n">
        <v>-0.58</v>
      </c>
    </row>
    <row r="9">
      <c r="A9" s="4" t="inlineStr">
        <is>
          <t>Previously Reported [Member]</t>
        </is>
      </c>
    </row>
    <row r="10">
      <c r="A10" s="4" t="inlineStr">
        <is>
          <t>Research and development expenses</t>
        </is>
      </c>
      <c r="B10" s="6" t="n">
        <v>3912870</v>
      </c>
      <c r="H10" s="6" t="n">
        <v>12511830</v>
      </c>
    </row>
    <row r="11">
      <c r="A11" s="4" t="inlineStr">
        <is>
          <t>Total operating expenses</t>
        </is>
      </c>
      <c r="B11" s="5" t="n">
        <v>7105273</v>
      </c>
      <c r="H11" s="5" t="n">
        <v>20901651</v>
      </c>
    </row>
    <row r="12">
      <c r="A12" s="4" t="inlineStr">
        <is>
          <t>Operating loss</t>
        </is>
      </c>
      <c r="B12" s="5" t="n">
        <v>-6909399</v>
      </c>
      <c r="H12" s="5" t="n">
        <v>-20371545</v>
      </c>
    </row>
    <row r="13">
      <c r="A13" s="4" t="inlineStr">
        <is>
          <t>Net loss</t>
        </is>
      </c>
      <c r="H13" s="5" t="n">
        <v>-24707557</v>
      </c>
    </row>
    <row r="14">
      <c r="A14" s="4" t="inlineStr">
        <is>
          <t>Net loss available to common shareholders</t>
        </is>
      </c>
      <c r="B14" s="6" t="n">
        <v>-10220779</v>
      </c>
      <c r="H14" s="6" t="n">
        <v>-24729291</v>
      </c>
    </row>
    <row r="15">
      <c r="A15" s="4" t="inlineStr">
        <is>
          <t>Net loss per share - basic and diluted</t>
        </is>
      </c>
      <c r="B15" s="7" t="n">
        <v>-0.27</v>
      </c>
      <c r="H15" s="7" t="n">
        <v>-0.68</v>
      </c>
    </row>
    <row r="16">
      <c r="A16" s="4" t="inlineStr">
        <is>
          <t>Adjustment [Member]</t>
        </is>
      </c>
    </row>
    <row r="17">
      <c r="A17" s="4" t="inlineStr">
        <is>
          <t>Research and development expenses</t>
        </is>
      </c>
      <c r="B17" s="6" t="n">
        <v>56200</v>
      </c>
      <c r="H17" s="6" t="n">
        <v>168600</v>
      </c>
    </row>
    <row r="18">
      <c r="A18" s="4" t="inlineStr">
        <is>
          <t>Total operating expenses</t>
        </is>
      </c>
      <c r="B18" s="5" t="n">
        <v>56200</v>
      </c>
      <c r="H18" s="5" t="n">
        <v>168600</v>
      </c>
    </row>
    <row r="19">
      <c r="A19" s="4" t="inlineStr">
        <is>
          <t>Operating loss</t>
        </is>
      </c>
      <c r="B19" s="5" t="n">
        <v>-56200</v>
      </c>
      <c r="H19" s="5" t="n">
        <v>-168600</v>
      </c>
    </row>
    <row r="20">
      <c r="A20" s="4" t="inlineStr">
        <is>
          <t>Net loss</t>
        </is>
      </c>
      <c r="H20" s="5" t="n">
        <v>-168600</v>
      </c>
    </row>
    <row r="21">
      <c r="A21" s="4" t="inlineStr">
        <is>
          <t>Net loss available to common shareholders</t>
        </is>
      </c>
      <c r="B21" s="5" t="n">
        <v>-56200</v>
      </c>
      <c r="H21" s="5" t="n">
        <v>-168600</v>
      </c>
    </row>
    <row r="22">
      <c r="A22" s="4" t="inlineStr">
        <is>
          <t>Restated [Member]</t>
        </is>
      </c>
    </row>
    <row r="23">
      <c r="A23" s="4" t="inlineStr">
        <is>
          <t>Research and development expenses</t>
        </is>
      </c>
      <c r="B23" s="5" t="n">
        <v>3969070</v>
      </c>
      <c r="H23" s="5" t="n">
        <v>12680430</v>
      </c>
    </row>
    <row r="24">
      <c r="A24" s="4" t="inlineStr">
        <is>
          <t>Total operating expenses</t>
        </is>
      </c>
      <c r="B24" s="5" t="n">
        <v>7161473</v>
      </c>
      <c r="H24" s="5" t="n">
        <v>21070251</v>
      </c>
    </row>
    <row r="25">
      <c r="A25" s="4" t="inlineStr">
        <is>
          <t>Operating loss</t>
        </is>
      </c>
      <c r="B25" s="5" t="n">
        <v>-6965599</v>
      </c>
      <c r="H25" s="5" t="n">
        <v>-20540145</v>
      </c>
    </row>
    <row r="26">
      <c r="A26" s="4" t="inlineStr">
        <is>
          <t>Net loss</t>
        </is>
      </c>
      <c r="H26" s="5" t="n">
        <v>-24876157</v>
      </c>
    </row>
    <row r="27">
      <c r="A27" s="4" t="inlineStr">
        <is>
          <t>Net loss available to common shareholders</t>
        </is>
      </c>
      <c r="B27" s="6" t="n">
        <v>-10276979</v>
      </c>
      <c r="H27" s="6" t="n">
        <v>-24897891</v>
      </c>
    </row>
    <row r="28">
      <c r="A28" s="4" t="inlineStr">
        <is>
          <t>Net loss per share - basic and diluted</t>
        </is>
      </c>
      <c r="B28" s="7" t="n">
        <v>-0.27</v>
      </c>
      <c r="H28" s="7" t="n">
        <v>-0.689999999999999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STATEMENT (Details Narrative) - USD ($)</t>
        </is>
      </c>
      <c r="B1" s="2" t="inlineStr">
        <is>
          <t>9 Months Ended</t>
        </is>
      </c>
    </row>
    <row r="2">
      <c r="B2" s="2" t="inlineStr">
        <is>
          <t>Jun. 30, 2020</t>
        </is>
      </c>
      <c r="C2" s="2" t="inlineStr">
        <is>
          <t>Sep. 30, 2019</t>
        </is>
      </c>
    </row>
    <row r="3">
      <c r="A3" s="4" t="inlineStr">
        <is>
          <t>Increase depreciation and amortization</t>
        </is>
      </c>
      <c r="B3" s="6" t="n">
        <v>168600</v>
      </c>
    </row>
    <row r="4">
      <c r="A4" s="4" t="inlineStr">
        <is>
          <t>Accumulated deficit</t>
        </is>
      </c>
      <c r="B4" s="5" t="n">
        <v>-376456216</v>
      </c>
      <c r="C4" s="6" t="n">
        <v>-353726254</v>
      </c>
    </row>
    <row r="5">
      <c r="A5" s="4" t="inlineStr">
        <is>
          <t>Previously Reported [Member]</t>
        </is>
      </c>
    </row>
    <row r="6">
      <c r="A6" s="4" t="inlineStr">
        <is>
          <t>Accumulated deficit</t>
        </is>
      </c>
      <c r="B6" s="5" t="n">
        <v>-378329567</v>
      </c>
    </row>
    <row r="7">
      <c r="A7" s="4" t="inlineStr">
        <is>
          <t>Restated [Member]</t>
        </is>
      </c>
    </row>
    <row r="8">
      <c r="A8" s="4" t="inlineStr">
        <is>
          <t>Accumulated deficit</t>
        </is>
      </c>
      <c r="B8" s="5" t="n">
        <v>-376456216</v>
      </c>
    </row>
    <row r="9">
      <c r="A9" s="4" t="inlineStr">
        <is>
          <t>Adjustment [Member]</t>
        </is>
      </c>
    </row>
    <row r="10">
      <c r="A10" s="4" t="inlineStr">
        <is>
          <t>Accumulated deficit</t>
        </is>
      </c>
      <c r="B10" s="5" t="n">
        <v>1873351</v>
      </c>
    </row>
    <row r="11">
      <c r="A11" s="4" t="inlineStr">
        <is>
          <t>October 1, 2019 [Member] | Previously Reported [Member]</t>
        </is>
      </c>
    </row>
    <row r="12">
      <c r="A12" s="4" t="inlineStr">
        <is>
          <t>Accumulated deficit</t>
        </is>
      </c>
      <c r="B12" s="5" t="n">
        <v>100000</v>
      </c>
    </row>
    <row r="13">
      <c r="A13" s="4" t="inlineStr">
        <is>
          <t>October 1, 2019 [Member] | Restated [Member]</t>
        </is>
      </c>
    </row>
    <row r="14">
      <c r="A14" s="4" t="inlineStr">
        <is>
          <t>Accumulated deficit</t>
        </is>
      </c>
      <c r="B14" s="5" t="n">
        <v>2100000</v>
      </c>
    </row>
    <row r="15">
      <c r="A15" s="4" t="inlineStr">
        <is>
          <t>October 1, 2019 [Member] | Adjustment [Member]</t>
        </is>
      </c>
    </row>
    <row r="16">
      <c r="A16" s="4" t="inlineStr">
        <is>
          <t>Accumulated deficit</t>
        </is>
      </c>
      <c r="B16" s="5" t="n">
        <v>2000000</v>
      </c>
    </row>
    <row r="17">
      <c r="A17" s="4" t="inlineStr">
        <is>
          <t>October 1, 2019 [Member] | Agreement [Member]</t>
        </is>
      </c>
    </row>
    <row r="18">
      <c r="A18" s="4" t="inlineStr">
        <is>
          <t>Finance right of use assets opening balance</t>
        </is>
      </c>
      <c r="B18" s="9" t="n">
        <v>2.04</v>
      </c>
    </row>
    <row r="19">
      <c r="A19" s="4" t="inlineStr">
        <is>
          <t>Total Stockholder equity opening balance</t>
        </is>
      </c>
      <c r="B19" s="5" t="n">
        <v>2040000</v>
      </c>
    </row>
    <row r="20">
      <c r="A20" s="4" t="inlineStr">
        <is>
          <t>Unamortized amount to issuance of warrants</t>
        </is>
      </c>
      <c r="B20" s="5" t="n">
        <v>600000</v>
      </c>
    </row>
    <row r="21">
      <c r="A21" s="4" t="inlineStr">
        <is>
          <t>Unamortized amount to payement of landlord</t>
        </is>
      </c>
      <c r="B21" s="6" t="n">
        <v>1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20" customWidth="1" min="5" max="5"/>
  </cols>
  <sheetData>
    <row r="1">
      <c r="A1" s="1" t="inlineStr">
        <is>
          <t>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18</t>
        </is>
      </c>
      <c r="C2" s="5" t="n">
        <v>28034487</v>
      </c>
    </row>
    <row r="3">
      <c r="A3" s="4" t="inlineStr">
        <is>
          <t>Balance, amount at Sep. 30, 2018</t>
        </is>
      </c>
      <c r="B3" s="6" t="n">
        <v>916</v>
      </c>
      <c r="C3" s="6" t="n">
        <v>280346</v>
      </c>
      <c r="D3" s="6" t="n">
        <v>331312184</v>
      </c>
      <c r="E3" s="6" t="n">
        <v>-331591614</v>
      </c>
    </row>
    <row r="4">
      <c r="A4" s="4" t="inlineStr">
        <is>
          <t>Warrant exercises, shares</t>
        </is>
      </c>
      <c r="C4" s="5" t="n">
        <v>298682</v>
      </c>
    </row>
    <row r="5">
      <c r="A5" s="4" t="inlineStr">
        <is>
          <t>Warrant exercises, amount</t>
        </is>
      </c>
      <c r="B5" s="5" t="n">
        <v>649753</v>
      </c>
      <c r="C5" s="6" t="n">
        <v>2987</v>
      </c>
      <c r="D5" s="5" t="n">
        <v>646766</v>
      </c>
    </row>
    <row r="6">
      <c r="A6" s="4" t="inlineStr">
        <is>
          <t>401(k) contributions paid in common stock, shares</t>
        </is>
      </c>
      <c r="C6" s="5" t="n">
        <v>12279</v>
      </c>
    </row>
    <row r="7">
      <c r="A7" s="4" t="inlineStr">
        <is>
          <t>401(k) contributions paid in common stock, amount</t>
        </is>
      </c>
      <c r="B7" s="5" t="n">
        <v>35241</v>
      </c>
      <c r="C7" s="6" t="n">
        <v>123</v>
      </c>
      <c r="D7" s="5" t="n">
        <v>35118</v>
      </c>
      <c r="E7" s="5" t="n">
        <v>0</v>
      </c>
    </row>
    <row r="8">
      <c r="A8" s="4" t="inlineStr">
        <is>
          <t>Stock issued to nonemployees for service, shares</t>
        </is>
      </c>
      <c r="C8" s="5" t="n">
        <v>62784</v>
      </c>
    </row>
    <row r="9">
      <c r="A9" s="4" t="inlineStr">
        <is>
          <t>Stock issued to nonemployees for service, amount</t>
        </is>
      </c>
      <c r="B9" s="5" t="n">
        <v>202380</v>
      </c>
      <c r="C9" s="6" t="n">
        <v>628</v>
      </c>
      <c r="D9" s="5" t="n">
        <v>201752</v>
      </c>
      <c r="E9" s="5" t="n">
        <v>0</v>
      </c>
    </row>
    <row r="10">
      <c r="A10" s="4" t="inlineStr">
        <is>
          <t>Shares returned for settlement of clinical research costs, shares</t>
        </is>
      </c>
      <c r="C10" s="5" t="n">
        <v>-564905</v>
      </c>
    </row>
    <row r="11">
      <c r="A11" s="4" t="inlineStr">
        <is>
          <t>Shares returned for settlement of clinical research costs, amount</t>
        </is>
      </c>
      <c r="B11" s="5" t="n">
        <v>0</v>
      </c>
      <c r="C11" s="6" t="n">
        <v>-5649</v>
      </c>
      <c r="D11" s="5" t="n">
        <v>5649</v>
      </c>
      <c r="E11" s="5" t="n">
        <v>0</v>
      </c>
    </row>
    <row r="12">
      <c r="A12" s="4" t="inlineStr">
        <is>
          <t>Equity based compensation - employees, shares</t>
        </is>
      </c>
      <c r="C12" s="5" t="n">
        <v>0</v>
      </c>
    </row>
    <row r="13">
      <c r="A13" s="4" t="inlineStr">
        <is>
          <t>Equity based compensation - employees, amount</t>
        </is>
      </c>
      <c r="B13" s="5" t="n">
        <v>573660</v>
      </c>
      <c r="C13" s="5" t="n">
        <v>0</v>
      </c>
      <c r="D13" s="5" t="n">
        <v>573660</v>
      </c>
      <c r="E13" s="5" t="n">
        <v>0</v>
      </c>
    </row>
    <row r="14">
      <c r="A14" s="4" t="inlineStr">
        <is>
          <t>Net income</t>
        </is>
      </c>
      <c r="B14" s="5" t="n">
        <v>1245902</v>
      </c>
      <c r="C14" s="6" t="n">
        <v>0</v>
      </c>
      <c r="D14" s="5" t="n">
        <v>0</v>
      </c>
      <c r="E14" s="5" t="n">
        <v>1245902</v>
      </c>
    </row>
    <row r="15">
      <c r="A15" s="4" t="inlineStr">
        <is>
          <t>Balance, shares at Dec. 31, 2018</t>
        </is>
      </c>
      <c r="C15" s="5" t="n">
        <v>27843327</v>
      </c>
    </row>
    <row r="16">
      <c r="A16" s="4" t="inlineStr">
        <is>
          <t>Balance, amount at Dec. 31, 2018</t>
        </is>
      </c>
      <c r="B16" s="5" t="n">
        <v>2707852</v>
      </c>
      <c r="C16" s="6" t="n">
        <v>278435</v>
      </c>
      <c r="D16" s="5" t="n">
        <v>332775129</v>
      </c>
      <c r="E16" s="5" t="n">
        <v>-330345712</v>
      </c>
    </row>
    <row r="17">
      <c r="A17" s="4" t="inlineStr">
        <is>
          <t>Balance, shares at Sep. 30, 2018</t>
        </is>
      </c>
      <c r="C17" s="5" t="n">
        <v>28034487</v>
      </c>
    </row>
    <row r="18">
      <c r="A18" s="4" t="inlineStr">
        <is>
          <t>Balance, amount at Sep. 30, 2018</t>
        </is>
      </c>
      <c r="B18" s="5" t="n">
        <v>916</v>
      </c>
      <c r="C18" s="6" t="n">
        <v>280346</v>
      </c>
      <c r="D18" s="5" t="n">
        <v>331312184</v>
      </c>
      <c r="E18" s="5" t="n">
        <v>-331591614</v>
      </c>
    </row>
    <row r="19">
      <c r="A19" s="4" t="inlineStr">
        <is>
          <t>Net income</t>
        </is>
      </c>
      <c r="B19" s="6" t="n">
        <v>-17286547</v>
      </c>
    </row>
    <row r="20">
      <c r="A20" s="4" t="inlineStr">
        <is>
          <t>Option exercises, shares</t>
        </is>
      </c>
      <c r="B20" s="5" t="n">
        <v>42770</v>
      </c>
    </row>
    <row r="21">
      <c r="A21" s="4" t="inlineStr">
        <is>
          <t>Balance, shares at Jun. 30, 2019</t>
        </is>
      </c>
      <c r="C21" s="5" t="n">
        <v>34066914</v>
      </c>
    </row>
    <row r="22">
      <c r="A22" s="4" t="inlineStr">
        <is>
          <t>Balance, amount at Jun. 30, 2019</t>
        </is>
      </c>
      <c r="B22" s="6" t="n">
        <v>1146304</v>
      </c>
      <c r="C22" s="6" t="n">
        <v>340669</v>
      </c>
      <c r="D22" s="5" t="n">
        <v>349683796</v>
      </c>
      <c r="E22" s="5" t="n">
        <v>-348878161</v>
      </c>
    </row>
    <row r="23">
      <c r="A23" s="4" t="inlineStr">
        <is>
          <t>Balance, shares at Dec. 31, 2018</t>
        </is>
      </c>
      <c r="C23" s="5" t="n">
        <v>27843327</v>
      </c>
    </row>
    <row r="24">
      <c r="A24" s="4" t="inlineStr">
        <is>
          <t>Balance, amount at Dec. 31, 2018</t>
        </is>
      </c>
      <c r="B24" s="5" t="n">
        <v>2707852</v>
      </c>
      <c r="C24" s="6" t="n">
        <v>278435</v>
      </c>
      <c r="D24" s="5" t="n">
        <v>332775129</v>
      </c>
      <c r="E24" s="5" t="n">
        <v>-330345712</v>
      </c>
    </row>
    <row r="25">
      <c r="A25" s="4" t="inlineStr">
        <is>
          <t>Warrant exercises, shares</t>
        </is>
      </c>
      <c r="C25" s="5" t="n">
        <v>1523933</v>
      </c>
    </row>
    <row r="26">
      <c r="A26" s="4" t="inlineStr">
        <is>
          <t>Warrant exercises, amount</t>
        </is>
      </c>
      <c r="B26" s="5" t="n">
        <v>2655634</v>
      </c>
      <c r="C26" s="6" t="n">
        <v>15239</v>
      </c>
      <c r="D26" s="5" t="n">
        <v>2640395</v>
      </c>
      <c r="E26" s="5" t="n">
        <v>0</v>
      </c>
    </row>
    <row r="27">
      <c r="A27" s="4" t="inlineStr">
        <is>
          <t>401(k) contributions paid in common stock, shares</t>
        </is>
      </c>
      <c r="C27" s="5" t="n">
        <v>10419</v>
      </c>
    </row>
    <row r="28">
      <c r="A28" s="4" t="inlineStr">
        <is>
          <t>401(k) contributions paid in common stock, amount</t>
        </is>
      </c>
      <c r="B28" s="5" t="n">
        <v>36883</v>
      </c>
      <c r="C28" s="6" t="n">
        <v>104</v>
      </c>
      <c r="D28" s="5" t="n">
        <v>36779</v>
      </c>
      <c r="E28" s="5" t="n">
        <v>0</v>
      </c>
    </row>
    <row r="29">
      <c r="A29" s="4" t="inlineStr">
        <is>
          <t>Stock issued to nonemployees for service, shares</t>
        </is>
      </c>
      <c r="C29" s="5" t="n">
        <v>77449</v>
      </c>
    </row>
    <row r="30">
      <c r="A30" s="4" t="inlineStr">
        <is>
          <t>Stock issued to nonemployees for service, amount</t>
        </is>
      </c>
      <c r="B30" s="5" t="n">
        <v>225629</v>
      </c>
      <c r="C30" s="6" t="n">
        <v>774</v>
      </c>
      <c r="D30" s="5" t="n">
        <v>224855</v>
      </c>
      <c r="E30" s="5" t="n">
        <v>0</v>
      </c>
    </row>
    <row r="31">
      <c r="A31" s="4" t="inlineStr">
        <is>
          <t>Shares returned for settlement of clinical research costs, shares</t>
        </is>
      </c>
      <c r="C31" s="5" t="n">
        <v>500000</v>
      </c>
    </row>
    <row r="32">
      <c r="A32" s="4" t="inlineStr">
        <is>
          <t>Shares returned for settlement of clinical research costs, amount</t>
        </is>
      </c>
      <c r="B32" s="5" t="n">
        <v>1290000</v>
      </c>
      <c r="C32" s="6" t="n">
        <v>5000</v>
      </c>
      <c r="D32" s="5" t="n">
        <v>1285000</v>
      </c>
      <c r="E32" s="5" t="n">
        <v>0</v>
      </c>
    </row>
    <row r="33">
      <c r="A33" s="4" t="inlineStr">
        <is>
          <t>Equity based compensation - employees, shares</t>
        </is>
      </c>
      <c r="C33" s="5" t="n">
        <v>-3500</v>
      </c>
    </row>
    <row r="34">
      <c r="A34" s="4" t="inlineStr">
        <is>
          <t>Equity based compensation - employees, amount</t>
        </is>
      </c>
      <c r="B34" s="5" t="n">
        <v>530830</v>
      </c>
      <c r="C34" s="5" t="n">
        <v>-35</v>
      </c>
      <c r="D34" s="5" t="n">
        <v>530865</v>
      </c>
      <c r="E34" s="5" t="n">
        <v>0</v>
      </c>
    </row>
    <row r="35">
      <c r="A35" s="4" t="inlineStr">
        <is>
          <t>Net income</t>
        </is>
      </c>
      <c r="B35" s="5" t="n">
        <v>-6447681</v>
      </c>
      <c r="C35" s="5" t="n">
        <v>0</v>
      </c>
      <c r="D35" s="5" t="n">
        <v>0</v>
      </c>
      <c r="E35" s="5" t="n">
        <v>-6447681</v>
      </c>
    </row>
    <row r="36">
      <c r="A36" s="4" t="inlineStr">
        <is>
          <t>Share issuance costs</t>
        </is>
      </c>
      <c r="B36" s="5" t="n">
        <v>-43625</v>
      </c>
      <c r="C36" s="6" t="n">
        <v>0</v>
      </c>
      <c r="D36" s="5" t="n">
        <v>-43625</v>
      </c>
      <c r="E36" s="5" t="n">
        <v>0</v>
      </c>
    </row>
    <row r="37">
      <c r="A37" s="4" t="inlineStr">
        <is>
          <t>Balance, shares at Mar. 31, 2019</t>
        </is>
      </c>
      <c r="C37" s="5" t="n">
        <v>29951628</v>
      </c>
    </row>
    <row r="38">
      <c r="A38" s="4" t="inlineStr">
        <is>
          <t>Balance, amount at Mar. 31, 2019</t>
        </is>
      </c>
      <c r="B38" s="5" t="n">
        <v>955522</v>
      </c>
      <c r="C38" s="6" t="n">
        <v>299517</v>
      </c>
      <c r="D38" s="5" t="n">
        <v>337449398</v>
      </c>
      <c r="E38" s="5" t="n">
        <v>-336793393</v>
      </c>
    </row>
    <row r="39">
      <c r="A39" s="4" t="inlineStr">
        <is>
          <t>Warrant exercises, shares</t>
        </is>
      </c>
      <c r="C39" s="5" t="n">
        <v>4014109</v>
      </c>
    </row>
    <row r="40">
      <c r="A40" s="4" t="inlineStr">
        <is>
          <t>Warrant exercises, amount</t>
        </is>
      </c>
      <c r="B40" s="5" t="n">
        <v>10252821</v>
      </c>
      <c r="C40" s="6" t="n">
        <v>40141</v>
      </c>
      <c r="D40" s="5" t="n">
        <v>10212680</v>
      </c>
      <c r="E40" s="5" t="n">
        <v>0</v>
      </c>
    </row>
    <row r="41">
      <c r="A41" s="4" t="inlineStr">
        <is>
          <t>401(k) contributions paid in common stock, shares</t>
        </is>
      </c>
      <c r="C41" s="5" t="n">
        <v>4339</v>
      </c>
    </row>
    <row r="42">
      <c r="A42" s="4" t="inlineStr">
        <is>
          <t>401(k) contributions paid in common stock, amount</t>
        </is>
      </c>
      <c r="B42" s="5" t="n">
        <v>36361</v>
      </c>
      <c r="C42" s="6" t="n">
        <v>43</v>
      </c>
      <c r="D42" s="5" t="n">
        <v>36318</v>
      </c>
      <c r="E42" s="5" t="n">
        <v>0</v>
      </c>
    </row>
    <row r="43">
      <c r="A43" s="4" t="inlineStr">
        <is>
          <t>Stock issued to nonemployees for service, shares</t>
        </is>
      </c>
      <c r="C43" s="5" t="n">
        <v>20825</v>
      </c>
    </row>
    <row r="44">
      <c r="A44" s="4" t="inlineStr">
        <is>
          <t>Stock issued to nonemployees for service, amount</t>
        </is>
      </c>
      <c r="B44" s="5" t="n">
        <v>140270</v>
      </c>
      <c r="C44" s="6" t="n">
        <v>208</v>
      </c>
      <c r="D44" s="5" t="n">
        <v>140062</v>
      </c>
      <c r="E44" s="5" t="n">
        <v>0</v>
      </c>
    </row>
    <row r="45">
      <c r="A45" s="4" t="inlineStr">
        <is>
          <t>Equity based compensation - employees, amount</t>
        </is>
      </c>
      <c r="B45" s="5" t="n">
        <v>1521821</v>
      </c>
      <c r="C45" s="5" t="n">
        <v>-40</v>
      </c>
      <c r="D45" s="5" t="n">
        <v>1521861</v>
      </c>
      <c r="E45" s="5" t="n">
        <v>0</v>
      </c>
    </row>
    <row r="46">
      <c r="A46" s="4" t="inlineStr">
        <is>
          <t>Net income</t>
        </is>
      </c>
      <c r="B46" s="5" t="n">
        <v>-12084768</v>
      </c>
      <c r="C46" s="5" t="n">
        <v>0</v>
      </c>
      <c r="D46" s="5" t="n">
        <v>0</v>
      </c>
      <c r="E46" s="5" t="n">
        <v>-12084768</v>
      </c>
    </row>
    <row r="47">
      <c r="A47" s="4" t="inlineStr">
        <is>
          <t>Share issuance costs</t>
        </is>
      </c>
      <c r="B47" s="5" t="n">
        <v>-8010</v>
      </c>
      <c r="C47" s="6" t="n">
        <v>0</v>
      </c>
      <c r="D47" s="5" t="n">
        <v>-8010</v>
      </c>
      <c r="E47" s="5" t="n">
        <v>0</v>
      </c>
    </row>
    <row r="48">
      <c r="A48" s="4" t="inlineStr">
        <is>
          <t>Purchase of stock by officers and directors, shares</t>
        </is>
      </c>
      <c r="C48" s="5" t="n">
        <v>37243</v>
      </c>
    </row>
    <row r="49">
      <c r="A49" s="4" t="inlineStr">
        <is>
          <t>Purchase of stock by officers and directors, amount</t>
        </is>
      </c>
      <c r="B49" s="6" t="n">
        <v>234997</v>
      </c>
      <c r="C49" s="6" t="n">
        <v>372</v>
      </c>
      <c r="D49" s="5" t="n">
        <v>234625</v>
      </c>
      <c r="E49" s="5" t="n">
        <v>0</v>
      </c>
    </row>
    <row r="50">
      <c r="A50" s="4" t="inlineStr">
        <is>
          <t>Option exercises, shares</t>
        </is>
      </c>
      <c r="B50" s="5" t="n">
        <v>42770</v>
      </c>
      <c r="C50" s="5" t="n">
        <v>42770</v>
      </c>
    </row>
    <row r="51">
      <c r="A51" s="4" t="inlineStr">
        <is>
          <t>Option exercises, amount</t>
        </is>
      </c>
      <c r="B51" s="6" t="n">
        <v>97290</v>
      </c>
      <c r="C51" s="6" t="n">
        <v>428</v>
      </c>
      <c r="D51" s="5" t="n">
        <v>96862</v>
      </c>
      <c r="E51" s="5" t="n">
        <v>0</v>
      </c>
    </row>
    <row r="52">
      <c r="A52" s="4" t="inlineStr">
        <is>
          <t>Balance, shares at Jun. 30, 2019</t>
        </is>
      </c>
      <c r="C52" s="5" t="n">
        <v>34066914</v>
      </c>
    </row>
    <row r="53">
      <c r="A53" s="4" t="inlineStr">
        <is>
          <t>Balance, amount at Jun. 30, 2019</t>
        </is>
      </c>
      <c r="B53" s="5" t="n">
        <v>1146304</v>
      </c>
      <c r="C53" s="6" t="n">
        <v>340669</v>
      </c>
      <c r="D53" s="5" t="n">
        <v>349683796</v>
      </c>
      <c r="E53" s="5" t="n">
        <v>-348878161</v>
      </c>
    </row>
    <row r="54">
      <c r="A54" s="4" t="inlineStr">
        <is>
          <t>Balance, shares at Sep. 30, 2019</t>
        </is>
      </c>
      <c r="C54" s="5" t="n">
        <v>35231776</v>
      </c>
    </row>
    <row r="55">
      <c r="A55" s="4" t="inlineStr">
        <is>
          <t>Balance, amount at Sep. 30, 2019</t>
        </is>
      </c>
      <c r="B55" s="5" t="n">
        <v>5133667</v>
      </c>
      <c r="C55" s="6" t="n">
        <v>352318</v>
      </c>
      <c r="D55" s="5" t="n">
        <v>358507603</v>
      </c>
      <c r="E55" s="5" t="n">
        <v>-353726254</v>
      </c>
    </row>
    <row r="56">
      <c r="A56" s="4" t="inlineStr">
        <is>
          <t>Warrant exercises, shares</t>
        </is>
      </c>
      <c r="C56" s="5" t="n">
        <v>132900</v>
      </c>
    </row>
    <row r="57">
      <c r="A57" s="4" t="inlineStr">
        <is>
          <t>Warrant exercises, amount</t>
        </is>
      </c>
      <c r="B57" s="5" t="n">
        <v>297101</v>
      </c>
      <c r="C57" s="6" t="n">
        <v>1329</v>
      </c>
      <c r="D57" s="5" t="n">
        <v>295772</v>
      </c>
      <c r="E57" s="5" t="n">
        <v>0</v>
      </c>
    </row>
    <row r="58">
      <c r="A58" s="4" t="inlineStr">
        <is>
          <t>401(k) contributions paid in common stock, shares</t>
        </is>
      </c>
      <c r="C58" s="5" t="n">
        <v>4474</v>
      </c>
    </row>
    <row r="59">
      <c r="A59" s="4" t="inlineStr">
        <is>
          <t>401(k) contributions paid in common stock, amount</t>
        </is>
      </c>
      <c r="B59" s="5" t="n">
        <v>40937</v>
      </c>
      <c r="C59" s="6" t="n">
        <v>45</v>
      </c>
      <c r="D59" s="5" t="n">
        <v>40892</v>
      </c>
      <c r="E59" s="5" t="n">
        <v>0</v>
      </c>
    </row>
    <row r="60">
      <c r="A60" s="4" t="inlineStr">
        <is>
          <t>Stock issued to nonemployees for service, shares</t>
        </is>
      </c>
      <c r="C60" s="5" t="n">
        <v>15819</v>
      </c>
    </row>
    <row r="61">
      <c r="A61" s="4" t="inlineStr">
        <is>
          <t>Stock issued to nonemployees for service, amount</t>
        </is>
      </c>
      <c r="B61" s="5" t="n">
        <v>84447</v>
      </c>
      <c r="C61" s="6" t="n">
        <v>158</v>
      </c>
      <c r="D61" s="5" t="n">
        <v>84289</v>
      </c>
      <c r="E61" s="5" t="n">
        <v>0</v>
      </c>
    </row>
    <row r="62">
      <c r="A62" s="4" t="inlineStr">
        <is>
          <t>Equity based compensation - employees, shares</t>
        </is>
      </c>
      <c r="C62" s="5" t="n">
        <v>0</v>
      </c>
    </row>
    <row r="63">
      <c r="A63" s="4" t="inlineStr">
        <is>
          <t>Net income</t>
        </is>
      </c>
      <c r="B63" s="5" t="n">
        <v>-5531360</v>
      </c>
      <c r="C63" s="5" t="n">
        <v>0</v>
      </c>
      <c r="D63" s="5" t="n">
        <v>0</v>
      </c>
      <c r="E63" s="5" t="n">
        <v>-5531360</v>
      </c>
    </row>
    <row r="64">
      <c r="A64" s="4" t="inlineStr">
        <is>
          <t>Share issuance costs</t>
        </is>
      </c>
      <c r="B64" s="5" t="n">
        <v>-92150</v>
      </c>
      <c r="C64" s="6" t="n">
        <v>0</v>
      </c>
      <c r="D64" s="5" t="n">
        <v>-92150</v>
      </c>
      <c r="E64" s="5" t="n">
        <v>0</v>
      </c>
    </row>
    <row r="65">
      <c r="A65" s="4" t="inlineStr">
        <is>
          <t>Adoption of new accounting standard</t>
        </is>
      </c>
      <c r="B65" s="5" t="n">
        <v>2146195</v>
      </c>
      <c r="E65" s="5" t="n">
        <v>2146195</v>
      </c>
    </row>
    <row r="66">
      <c r="A66" s="4" t="inlineStr">
        <is>
          <t>Issuance of common stock, shares</t>
        </is>
      </c>
      <c r="C66" s="5" t="n">
        <v>606395</v>
      </c>
    </row>
    <row r="67">
      <c r="A67" s="4" t="inlineStr">
        <is>
          <t>Issuance of common stock, amount</t>
        </is>
      </c>
      <c r="B67" s="5" t="n">
        <v>5050003</v>
      </c>
      <c r="C67" s="6" t="n">
        <v>6064</v>
      </c>
      <c r="D67" s="5" t="n">
        <v>5043939</v>
      </c>
      <c r="E67" s="5" t="n">
        <v>0</v>
      </c>
    </row>
    <row r="68">
      <c r="A68" s="4" t="inlineStr">
        <is>
          <t>Equity based compensation - employees, amount</t>
        </is>
      </c>
      <c r="B68" s="5" t="n">
        <v>1800225</v>
      </c>
      <c r="C68" s="6" t="n">
        <v>0</v>
      </c>
      <c r="D68" s="5" t="n">
        <v>1800225</v>
      </c>
    </row>
    <row r="69">
      <c r="A69" s="4" t="inlineStr">
        <is>
          <t>Purchase of stock by officer, shares</t>
        </is>
      </c>
      <c r="C69" s="5" t="n">
        <v>3725</v>
      </c>
    </row>
    <row r="70">
      <c r="A70" s="4" t="inlineStr">
        <is>
          <t>Purchase of stock by officer, amount</t>
        </is>
      </c>
      <c r="B70" s="5" t="n">
        <v>25000</v>
      </c>
      <c r="C70" s="6" t="n">
        <v>37</v>
      </c>
      <c r="D70" s="5" t="n">
        <v>24963</v>
      </c>
      <c r="E70" s="5" t="n">
        <v>0</v>
      </c>
    </row>
    <row r="71">
      <c r="A71" s="4" t="inlineStr">
        <is>
          <t>Balance, shares at Dec. 31, 2019</t>
        </is>
      </c>
      <c r="C71" s="5" t="n">
        <v>35995089</v>
      </c>
    </row>
    <row r="72">
      <c r="A72" s="4" t="inlineStr">
        <is>
          <t>Balance, amount at Dec. 31, 2019</t>
        </is>
      </c>
      <c r="B72" s="5" t="n">
        <v>8954065</v>
      </c>
      <c r="C72" s="6" t="n">
        <v>359951</v>
      </c>
      <c r="D72" s="5" t="n">
        <v>365705533</v>
      </c>
      <c r="E72" s="5" t="n">
        <v>-357111419</v>
      </c>
    </row>
    <row r="73">
      <c r="A73" s="4" t="inlineStr">
        <is>
          <t>Balance, shares at Sep. 30, 2019</t>
        </is>
      </c>
      <c r="C73" s="5" t="n">
        <v>35231776</v>
      </c>
    </row>
    <row r="74">
      <c r="A74" s="4" t="inlineStr">
        <is>
          <t>Balance, amount at Sep. 30, 2019</t>
        </is>
      </c>
      <c r="B74" s="5" t="n">
        <v>5133667</v>
      </c>
      <c r="C74" s="6" t="n">
        <v>352318</v>
      </c>
      <c r="D74" s="5" t="n">
        <v>358507603</v>
      </c>
      <c r="E74" s="5" t="n">
        <v>-353726254</v>
      </c>
    </row>
    <row r="75">
      <c r="A75" s="4" t="inlineStr">
        <is>
          <t>Net income</t>
        </is>
      </c>
      <c r="B75" s="6" t="n">
        <v>-24876157</v>
      </c>
    </row>
    <row r="76">
      <c r="A76" s="4" t="inlineStr">
        <is>
          <t>Option exercises, shares</t>
        </is>
      </c>
      <c r="B76" s="5" t="n">
        <v>94199</v>
      </c>
    </row>
    <row r="77">
      <c r="A77" s="4" t="inlineStr">
        <is>
          <t>Balance, shares at Jun. 30, 2020</t>
        </is>
      </c>
      <c r="C77" s="5" t="n">
        <v>38522236</v>
      </c>
    </row>
    <row r="78">
      <c r="A78" s="4" t="inlineStr">
        <is>
          <t>Balance, amount at Jun. 30, 2020</t>
        </is>
      </c>
      <c r="B78" s="6" t="n">
        <v>20888291</v>
      </c>
      <c r="C78" s="6" t="n">
        <v>385223</v>
      </c>
      <c r="D78" s="5" t="n">
        <v>396959284</v>
      </c>
      <c r="E78" s="5" t="n">
        <v>-376456216</v>
      </c>
    </row>
    <row r="79">
      <c r="A79" s="4" t="inlineStr">
        <is>
          <t>Balance, shares at Dec. 31, 2019</t>
        </is>
      </c>
      <c r="C79" s="5" t="n">
        <v>35995089</v>
      </c>
    </row>
    <row r="80">
      <c r="A80" s="4" t="inlineStr">
        <is>
          <t>Balance, amount at Dec. 31, 2019</t>
        </is>
      </c>
      <c r="B80" s="5" t="n">
        <v>8954065</v>
      </c>
      <c r="C80" s="6" t="n">
        <v>359951</v>
      </c>
      <c r="D80" s="5" t="n">
        <v>365705533</v>
      </c>
      <c r="E80" s="5" t="n">
        <v>-357111419</v>
      </c>
    </row>
    <row r="81">
      <c r="A81" s="4" t="inlineStr">
        <is>
          <t>Warrant exercises, shares</t>
        </is>
      </c>
      <c r="C81" s="5" t="n">
        <v>562100</v>
      </c>
    </row>
    <row r="82">
      <c r="A82" s="4" t="inlineStr">
        <is>
          <t>Warrant exercises, amount</t>
        </is>
      </c>
      <c r="B82" s="5" t="n">
        <v>4318706</v>
      </c>
      <c r="C82" s="6" t="n">
        <v>5621</v>
      </c>
      <c r="D82" s="5" t="n">
        <v>4313085</v>
      </c>
      <c r="E82" s="5" t="n">
        <v>0</v>
      </c>
    </row>
    <row r="83">
      <c r="A83" s="4" t="inlineStr">
        <is>
          <t>401(k) contributions paid in common stock, shares</t>
        </is>
      </c>
      <c r="C83" s="5" t="n">
        <v>3376</v>
      </c>
    </row>
    <row r="84">
      <c r="A84" s="4" t="inlineStr">
        <is>
          <t>401(k) contributions paid in common stock, amount</t>
        </is>
      </c>
      <c r="B84" s="5" t="n">
        <v>38959</v>
      </c>
      <c r="C84" s="6" t="n">
        <v>34</v>
      </c>
      <c r="D84" s="5" t="n">
        <v>38925</v>
      </c>
      <c r="E84" s="5" t="n">
        <v>0</v>
      </c>
    </row>
    <row r="85">
      <c r="A85" s="4" t="inlineStr">
        <is>
          <t>Stock issued to nonemployees for service, shares</t>
        </is>
      </c>
      <c r="C85" s="5" t="n">
        <v>17120</v>
      </c>
    </row>
    <row r="86">
      <c r="A86" s="4" t="inlineStr">
        <is>
          <t>Stock issued to nonemployees for service, amount</t>
        </is>
      </c>
      <c r="B86" s="5" t="n">
        <v>235024</v>
      </c>
      <c r="C86" s="6" t="n">
        <v>171</v>
      </c>
      <c r="D86" s="5" t="n">
        <v>234853</v>
      </c>
      <c r="E86" s="5" t="n">
        <v>0</v>
      </c>
    </row>
    <row r="87">
      <c r="A87" s="4" t="inlineStr">
        <is>
          <t>Equity based compensation - employees, shares</t>
        </is>
      </c>
      <c r="C87" s="5" t="n">
        <v>0</v>
      </c>
    </row>
    <row r="88">
      <c r="A88" s="4" t="inlineStr">
        <is>
          <t>Net income</t>
        </is>
      </c>
      <c r="B88" s="5" t="n">
        <v>-9067818</v>
      </c>
      <c r="C88" s="5" t="n">
        <v>0</v>
      </c>
      <c r="D88" s="5" t="n">
        <v>0</v>
      </c>
      <c r="E88" s="5" t="n">
        <v>-9067818</v>
      </c>
    </row>
    <row r="89">
      <c r="A89" s="4" t="inlineStr">
        <is>
          <t>Share issuance costs</t>
        </is>
      </c>
      <c r="B89" s="5" t="n">
        <v>-199372</v>
      </c>
      <c r="C89" s="6" t="n">
        <v>0</v>
      </c>
      <c r="D89" s="5" t="n">
        <v>-199372</v>
      </c>
      <c r="E89" s="5" t="n">
        <v>0</v>
      </c>
    </row>
    <row r="90">
      <c r="A90" s="4" t="inlineStr">
        <is>
          <t>Purchase of stock by officers and directors, shares</t>
        </is>
      </c>
      <c r="C90" s="5" t="n">
        <v>16787</v>
      </c>
    </row>
    <row r="91">
      <c r="A91" s="4" t="inlineStr">
        <is>
          <t>Option exercises, shares</t>
        </is>
      </c>
      <c r="C91" s="5" t="n">
        <v>20480</v>
      </c>
    </row>
    <row r="92">
      <c r="A92" s="4" t="inlineStr">
        <is>
          <t>Option exercises, amount</t>
        </is>
      </c>
      <c r="B92" s="5" t="n">
        <v>49898</v>
      </c>
      <c r="C92" s="6" t="n">
        <v>205</v>
      </c>
      <c r="D92" s="5" t="n">
        <v>49693</v>
      </c>
      <c r="E92" s="5" t="n">
        <v>0</v>
      </c>
    </row>
    <row r="93">
      <c r="A93" s="4" t="inlineStr">
        <is>
          <t>Equity based compensation - employees, amount</t>
        </is>
      </c>
      <c r="B93" s="5" t="n">
        <v>1780979</v>
      </c>
      <c r="C93" s="6" t="n">
        <v>0</v>
      </c>
      <c r="D93" s="5" t="n">
        <v>1780979</v>
      </c>
      <c r="E93" s="5" t="n">
        <v>0</v>
      </c>
    </row>
    <row r="94">
      <c r="A94" s="4" t="inlineStr">
        <is>
          <t>Proceeds from the sale of common stock, shares</t>
        </is>
      </c>
      <c r="C94" s="5" t="n">
        <v>721459</v>
      </c>
    </row>
    <row r="95">
      <c r="A95" s="4" t="inlineStr">
        <is>
          <t>Proceeds from the sale of common stock, amount</t>
        </is>
      </c>
      <c r="B95" s="5" t="n">
        <v>7867629</v>
      </c>
      <c r="C95" s="6" t="n">
        <v>7215</v>
      </c>
      <c r="D95" s="5" t="n">
        <v>7860414</v>
      </c>
      <c r="E95" s="5" t="n">
        <v>0</v>
      </c>
    </row>
    <row r="96">
      <c r="A96" s="4" t="inlineStr">
        <is>
          <t>Purchase of stock by officers and directors, amount</t>
        </is>
      </c>
      <c r="B96" s="5" t="n">
        <v>159990</v>
      </c>
      <c r="C96" s="6" t="n">
        <v>168</v>
      </c>
      <c r="D96" s="5" t="n">
        <v>159822</v>
      </c>
      <c r="E96" s="5" t="n">
        <v>0</v>
      </c>
    </row>
    <row r="97">
      <c r="A97" s="4" t="inlineStr">
        <is>
          <t>Balance, shares at Mar. 31, 2020</t>
        </is>
      </c>
      <c r="C97" s="5" t="n">
        <v>37336411</v>
      </c>
    </row>
    <row r="98">
      <c r="A98" s="4" t="inlineStr">
        <is>
          <t>Balance, amount at Mar. 31, 2020</t>
        </is>
      </c>
      <c r="B98" s="5" t="n">
        <v>14138060</v>
      </c>
      <c r="C98" s="6" t="n">
        <v>373365</v>
      </c>
      <c r="D98" s="5" t="n">
        <v>379943932</v>
      </c>
      <c r="E98" s="5" t="n">
        <v>-366179237</v>
      </c>
    </row>
    <row r="99">
      <c r="A99" s="4" t="inlineStr">
        <is>
          <t>Warrant exercises, shares</t>
        </is>
      </c>
      <c r="C99" s="5" t="n">
        <v>849845</v>
      </c>
    </row>
    <row r="100">
      <c r="A100" s="4" t="inlineStr">
        <is>
          <t>Warrant exercises, amount</t>
        </is>
      </c>
      <c r="B100" s="5" t="n">
        <v>10156275</v>
      </c>
      <c r="C100" s="6" t="n">
        <v>8498</v>
      </c>
      <c r="D100" s="5" t="n">
        <v>10147777</v>
      </c>
      <c r="E100" s="5" t="n">
        <v>0</v>
      </c>
    </row>
    <row r="101">
      <c r="A101" s="4" t="inlineStr">
        <is>
          <t>401(k) contributions paid in common stock, shares</t>
        </is>
      </c>
      <c r="C101" s="5" t="n">
        <v>2875</v>
      </c>
    </row>
    <row r="102">
      <c r="A102" s="4" t="inlineStr">
        <is>
          <t>401(k) contributions paid in common stock, amount</t>
        </is>
      </c>
      <c r="B102" s="5" t="n">
        <v>42895</v>
      </c>
      <c r="C102" s="6" t="n">
        <v>29</v>
      </c>
      <c r="D102" s="5" t="n">
        <v>42866</v>
      </c>
      <c r="E102" s="5" t="n">
        <v>0</v>
      </c>
    </row>
    <row r="103">
      <c r="A103" s="4" t="inlineStr">
        <is>
          <t>Stock issued to nonemployees for service, shares</t>
        </is>
      </c>
      <c r="C103" s="5" t="n">
        <v>14811</v>
      </c>
    </row>
    <row r="104">
      <c r="A104" s="4" t="inlineStr">
        <is>
          <t>Stock issued to nonemployees for service, amount</t>
        </is>
      </c>
      <c r="B104" s="5" t="n">
        <v>205381</v>
      </c>
      <c r="C104" s="6" t="n">
        <v>148</v>
      </c>
      <c r="D104" s="5" t="n">
        <v>205233</v>
      </c>
      <c r="E104" s="5" t="n">
        <v>0</v>
      </c>
    </row>
    <row r="105">
      <c r="A105" s="4" t="inlineStr">
        <is>
          <t>Net income</t>
        </is>
      </c>
      <c r="B105" s="5" t="n">
        <v>-10276979</v>
      </c>
      <c r="C105" s="5" t="n">
        <v>0</v>
      </c>
      <c r="D105" s="5" t="n">
        <v>0</v>
      </c>
      <c r="E105" s="5" t="n">
        <v>-10276979</v>
      </c>
    </row>
    <row r="106">
      <c r="A106" s="4" t="inlineStr">
        <is>
          <t>Share issuance costs</t>
        </is>
      </c>
      <c r="B106" s="6" t="n">
        <v>-418497</v>
      </c>
      <c r="C106" s="6" t="n">
        <v>0</v>
      </c>
      <c r="D106" s="5" t="n">
        <v>-418497</v>
      </c>
      <c r="E106" s="5" t="n">
        <v>0</v>
      </c>
    </row>
    <row r="107">
      <c r="A107" s="4" t="inlineStr">
        <is>
          <t>Option exercises, shares</t>
        </is>
      </c>
      <c r="B107" s="5" t="n">
        <v>73719</v>
      </c>
      <c r="C107" s="5" t="n">
        <v>73719</v>
      </c>
    </row>
    <row r="108">
      <c r="A108" s="4" t="inlineStr">
        <is>
          <t>Option exercises, amount</t>
        </is>
      </c>
      <c r="B108" s="6" t="n">
        <v>276415</v>
      </c>
      <c r="C108" s="6" t="n">
        <v>737</v>
      </c>
      <c r="D108" s="5" t="n">
        <v>275678</v>
      </c>
      <c r="E108" s="5" t="n">
        <v>0</v>
      </c>
    </row>
    <row r="109">
      <c r="A109" s="4" t="inlineStr">
        <is>
          <t>Equity based compensation - employees, amount</t>
        </is>
      </c>
      <c r="B109" s="5" t="n">
        <v>3109127</v>
      </c>
      <c r="C109" s="6" t="n">
        <v>0</v>
      </c>
      <c r="D109" s="5" t="n">
        <v>3109127</v>
      </c>
      <c r="E109" s="5" t="n">
        <v>0</v>
      </c>
    </row>
    <row r="110">
      <c r="A110" s="4" t="inlineStr">
        <is>
          <t>Proceeds from the sale of common stock, shares</t>
        </is>
      </c>
      <c r="C110" s="5" t="n">
        <v>94575</v>
      </c>
    </row>
    <row r="111">
      <c r="A111" s="4" t="inlineStr">
        <is>
          <t>Proceeds from the sale of common stock, amount</t>
        </is>
      </c>
      <c r="B111" s="5" t="n">
        <v>1074807</v>
      </c>
      <c r="C111" s="6" t="n">
        <v>946</v>
      </c>
      <c r="D111" s="5" t="n">
        <v>1073861</v>
      </c>
      <c r="E111" s="5" t="n">
        <v>0</v>
      </c>
    </row>
    <row r="112">
      <c r="A112" s="4" t="inlineStr">
        <is>
          <t>Shares issued for settlement of clinical research costs, shares</t>
        </is>
      </c>
      <c r="C112" s="5" t="n">
        <v>150000</v>
      </c>
    </row>
    <row r="113">
      <c r="A113" s="4" t="inlineStr">
        <is>
          <t>Shares issued for settlement of clinical research costs, amount</t>
        </is>
      </c>
      <c r="B113" s="5" t="n">
        <v>1769500</v>
      </c>
      <c r="C113" s="6" t="n">
        <v>1500</v>
      </c>
      <c r="D113" s="5" t="n">
        <v>1768000</v>
      </c>
      <c r="E113" s="5" t="n">
        <v>0</v>
      </c>
    </row>
    <row r="114">
      <c r="A114" s="4" t="inlineStr">
        <is>
          <t>Modification of warrants, amount</t>
        </is>
      </c>
      <c r="B114" s="5" t="n">
        <v>5554</v>
      </c>
      <c r="C114" s="5" t="n">
        <v>0</v>
      </c>
      <c r="D114" s="5" t="n">
        <v>5554</v>
      </c>
      <c r="E114" s="5" t="n">
        <v>0</v>
      </c>
    </row>
    <row r="115">
      <c r="A115" s="4" t="inlineStr">
        <is>
          <t>Warrant issuances, amount</t>
        </is>
      </c>
      <c r="B115" s="5" t="n">
        <v>805753</v>
      </c>
      <c r="C115" s="6" t="n">
        <v>0</v>
      </c>
      <c r="D115" s="5" t="n">
        <v>805753</v>
      </c>
      <c r="E115" s="5" t="n">
        <v>0</v>
      </c>
    </row>
    <row r="116">
      <c r="A116" s="4" t="inlineStr">
        <is>
          <t>Balance, shares at Jun. 30, 2020</t>
        </is>
      </c>
      <c r="C116" s="5" t="n">
        <v>38522236</v>
      </c>
    </row>
    <row r="117">
      <c r="A117" s="4" t="inlineStr">
        <is>
          <t>Balance, amount at Jun. 30, 2020</t>
        </is>
      </c>
      <c r="B117" s="6" t="n">
        <v>20888291</v>
      </c>
      <c r="C117" s="6" t="n">
        <v>385223</v>
      </c>
      <c r="D117" s="6" t="n">
        <v>396959284</v>
      </c>
      <c r="E117" s="6" t="n">
        <v>-376456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0</t>
        </is>
      </c>
      <c r="C2" s="2" t="inlineStr">
        <is>
          <t>Jun. 30, 2019</t>
        </is>
      </c>
    </row>
    <row r="3">
      <c r="A3" s="3" t="inlineStr">
        <is>
          <t>CONDENSED STATEMENTS OF CASH FLOWS (UNAUDITED)</t>
        </is>
      </c>
    </row>
    <row r="4">
      <c r="A4" s="4" t="inlineStr">
        <is>
          <t>Net loss</t>
        </is>
      </c>
      <c r="B4" s="6" t="n">
        <v>-24876157</v>
      </c>
      <c r="C4" s="6" t="n">
        <v>-17286547</v>
      </c>
    </row>
    <row r="5">
      <c r="A5" s="3" t="inlineStr">
        <is>
          <t>net cash used in operating activities:</t>
        </is>
      </c>
    </row>
    <row r="6">
      <c r="A6" s="4" t="inlineStr">
        <is>
          <t>Depreciation and amortization</t>
        </is>
      </c>
      <c r="B6" s="5" t="n">
        <v>1610855</v>
      </c>
      <c r="C6" s="5" t="n">
        <v>513028</v>
      </c>
    </row>
    <row r="7">
      <c r="A7" s="4" t="inlineStr">
        <is>
          <t>Share-based payments for services</t>
        </is>
      </c>
      <c r="B7" s="5" t="n">
        <v>623146</v>
      </c>
      <c r="C7" s="5" t="n">
        <v>688070</v>
      </c>
    </row>
    <row r="8">
      <c r="A8" s="4" t="inlineStr">
        <is>
          <t>Equity based compensation</t>
        </is>
      </c>
      <c r="B8" s="5" t="n">
        <v>6690331</v>
      </c>
      <c r="C8" s="5" t="n">
        <v>2626311</v>
      </c>
    </row>
    <row r="9">
      <c r="A9" s="4" t="inlineStr">
        <is>
          <t>Common stock contributed to 401(k) plan</t>
        </is>
      </c>
      <c r="B9" s="5" t="n">
        <v>122791</v>
      </c>
      <c r="C9" s="5" t="n">
        <v>108485</v>
      </c>
    </row>
    <row r="10">
      <c r="A10" s="4" t="inlineStr">
        <is>
          <t>Shares issued for settlement of clinical research costs</t>
        </is>
      </c>
      <c r="B10" s="5" t="n">
        <v>1769500</v>
      </c>
      <c r="C10" s="5" t="n">
        <v>1290000</v>
      </c>
    </row>
    <row r="11">
      <c r="A11" s="4" t="inlineStr">
        <is>
          <t>Loss on derivative instruments</t>
        </is>
      </c>
      <c r="B11" s="5" t="n">
        <v>3565347</v>
      </c>
      <c r="C11" s="5" t="n">
        <v>3316384</v>
      </c>
    </row>
    <row r="12">
      <c r="A12" s="4" t="inlineStr">
        <is>
          <t>Warrants inducement expense</t>
        </is>
      </c>
      <c r="B12" s="5" t="n">
        <v>805753</v>
      </c>
      <c r="C12" s="5" t="n">
        <v>0</v>
      </c>
    </row>
    <row r="13">
      <c r="A13" s="4" t="inlineStr">
        <is>
          <t>Warrant modification expense</t>
        </is>
      </c>
      <c r="B13" s="5" t="n">
        <v>5554</v>
      </c>
      <c r="C13" s="5" t="n">
        <v>0</v>
      </c>
    </row>
    <row r="14">
      <c r="A14" s="4" t="inlineStr">
        <is>
          <t>Capitalized lease interest</t>
        </is>
      </c>
      <c r="B14" s="5" t="n">
        <v>0</v>
      </c>
      <c r="C14" s="5" t="n">
        <v>95742</v>
      </c>
    </row>
    <row r="15">
      <c r="A15" s="3" t="inlineStr">
        <is>
          <t>(Increase)/decrease in assets:</t>
        </is>
      </c>
    </row>
    <row r="16">
      <c r="A16" s="4" t="inlineStr">
        <is>
          <t>Receivables</t>
        </is>
      </c>
      <c r="B16" s="5" t="n">
        <v>-192242</v>
      </c>
      <c r="C16" s="5" t="n">
        <v>393</v>
      </c>
    </row>
    <row r="17">
      <c r="A17" s="4" t="inlineStr">
        <is>
          <t>Prepaid expenses</t>
        </is>
      </c>
      <c r="B17" s="5" t="n">
        <v>-969219</v>
      </c>
      <c r="C17" s="5" t="n">
        <v>11047</v>
      </c>
    </row>
    <row r="18">
      <c r="A18" s="4" t="inlineStr">
        <is>
          <t>Supplies used for R&amp;D and manufacturing</t>
        </is>
      </c>
      <c r="B18" s="5" t="n">
        <v>-4648</v>
      </c>
      <c r="C18" s="5" t="n">
        <v>-109587</v>
      </c>
    </row>
    <row r="19">
      <c r="A19" s="3" t="inlineStr">
        <is>
          <t>Increase/(decrease) in liabilities:</t>
        </is>
      </c>
    </row>
    <row r="20">
      <c r="A20" s="4" t="inlineStr">
        <is>
          <t>Accounts payable</t>
        </is>
      </c>
      <c r="B20" s="5" t="n">
        <v>-761675</v>
      </c>
      <c r="C20" s="5" t="n">
        <v>-3567182</v>
      </c>
    </row>
    <row r="21">
      <c r="A21" s="4" t="inlineStr">
        <is>
          <t>Accrued expenses</t>
        </is>
      </c>
      <c r="B21" s="5" t="n">
        <v>87820</v>
      </c>
      <c r="C21" s="5" t="n">
        <v>-113280</v>
      </c>
    </row>
    <row r="22">
      <c r="A22" s="4" t="inlineStr">
        <is>
          <t>Due to employees</t>
        </is>
      </c>
      <c r="B22" s="5" t="n">
        <v>-166310</v>
      </c>
      <c r="C22" s="5" t="n">
        <v>-3914</v>
      </c>
    </row>
    <row r="23">
      <c r="A23" s="4" t="inlineStr">
        <is>
          <t>Other liabilities</t>
        </is>
      </c>
      <c r="B23" s="5" t="n">
        <v>-815</v>
      </c>
      <c r="C23" s="5" t="n">
        <v>-2544</v>
      </c>
    </row>
    <row r="24">
      <c r="A24" s="4" t="inlineStr">
        <is>
          <t>Net cash used in operating activities</t>
        </is>
      </c>
      <c r="B24" s="5" t="n">
        <v>-11689969</v>
      </c>
      <c r="C24" s="5" t="n">
        <v>-12433594</v>
      </c>
    </row>
    <row r="25">
      <c r="A25" s="3" t="inlineStr">
        <is>
          <t>CASH FLOWS FROM INVESTING ACTIVITIES:</t>
        </is>
      </c>
    </row>
    <row r="26">
      <c r="A26" s="4" t="inlineStr">
        <is>
          <t>Purchases of property and equipment</t>
        </is>
      </c>
      <c r="B26" s="5" t="n">
        <v>-1530327</v>
      </c>
      <c r="C26" s="5" t="n">
        <v>-171321</v>
      </c>
    </row>
    <row r="27">
      <c r="A27" s="4" t="inlineStr">
        <is>
          <t>Expenditures for patent costs</t>
        </is>
      </c>
      <c r="B27" s="5" t="n">
        <v>-39975</v>
      </c>
      <c r="C27" s="5" t="n">
        <v>-115476</v>
      </c>
    </row>
    <row r="28">
      <c r="A28" s="4" t="inlineStr">
        <is>
          <t>Net cash used in investing activities</t>
        </is>
      </c>
      <c r="B28" s="5" t="n">
        <v>-1570302</v>
      </c>
      <c r="C28" s="5" t="n">
        <v>-286797</v>
      </c>
    </row>
    <row r="29">
      <c r="A29" s="3" t="inlineStr">
        <is>
          <t>CASH FLOWS FROM FINANCING ACTIVITIES:</t>
        </is>
      </c>
    </row>
    <row r="30">
      <c r="A30" s="4" t="inlineStr">
        <is>
          <t>Proceeds from issuance of common stock</t>
        </is>
      </c>
      <c r="B30" s="5" t="n">
        <v>13992439</v>
      </c>
      <c r="C30" s="5" t="n">
        <v>0</v>
      </c>
    </row>
    <row r="31">
      <c r="A31" s="4" t="inlineStr">
        <is>
          <t>Payments of stock issuance costs</t>
        </is>
      </c>
      <c r="B31" s="5" t="n">
        <v>-695447</v>
      </c>
      <c r="C31" s="5" t="n">
        <v>-90224</v>
      </c>
    </row>
    <row r="32">
      <c r="A32" s="4" t="inlineStr">
        <is>
          <t>Proceeds from the purchase of stock by officers and directors</t>
        </is>
      </c>
      <c r="B32" s="5" t="n">
        <v>184990</v>
      </c>
      <c r="C32" s="5" t="n">
        <v>234997</v>
      </c>
    </row>
    <row r="33">
      <c r="A33" s="4" t="inlineStr">
        <is>
          <t>Proceeds from exercises of warrants</t>
        </is>
      </c>
      <c r="B33" s="5" t="n">
        <v>11736757</v>
      </c>
      <c r="C33" s="5" t="n">
        <v>11657590</v>
      </c>
    </row>
    <row r="34">
      <c r="A34" s="4" t="inlineStr">
        <is>
          <t>Proceeds from exercises of options</t>
        </is>
      </c>
      <c r="B34" s="5" t="n">
        <v>326313</v>
      </c>
      <c r="C34" s="5" t="n">
        <v>97290</v>
      </c>
    </row>
    <row r="35">
      <c r="A35" s="4" t="inlineStr">
        <is>
          <t>Payments on obligations under finance lease</t>
        </is>
      </c>
      <c r="B35" s="5" t="n">
        <v>-592766</v>
      </c>
      <c r="C35" s="5" t="n">
        <v>-3811</v>
      </c>
    </row>
    <row r="36">
      <c r="A36" s="4" t="inlineStr">
        <is>
          <t>Net cash provided by financing activities</t>
        </is>
      </c>
      <c r="B36" s="5" t="n">
        <v>24952286</v>
      </c>
      <c r="C36" s="5" t="n">
        <v>11895842</v>
      </c>
    </row>
    <row r="37">
      <c r="A37" s="4" t="inlineStr">
        <is>
          <t>NET INCREASE (DECREASE) IN CASH AND CASH EQUIVALENTS</t>
        </is>
      </c>
      <c r="B37" s="5" t="n">
        <v>11692015</v>
      </c>
      <c r="C37" s="5" t="n">
        <v>-824549</v>
      </c>
    </row>
    <row r="38">
      <c r="A38" s="4" t="inlineStr">
        <is>
          <t>CASH AND CASH EQUIVALENTS, BEGINNING OF PERIOD</t>
        </is>
      </c>
      <c r="B38" s="5" t="n">
        <v>8444774</v>
      </c>
      <c r="C38" s="5" t="n">
        <v>10310044</v>
      </c>
    </row>
    <row r="39">
      <c r="A39" s="4" t="inlineStr">
        <is>
          <t>CASH AND CASH EQUIVALENTS, END OF PERIOD</t>
        </is>
      </c>
      <c r="B39" s="5" t="n">
        <v>20136789</v>
      </c>
      <c r="C39" s="5" t="n">
        <v>9485495</v>
      </c>
    </row>
    <row r="40">
      <c r="A40" s="3" t="inlineStr">
        <is>
          <t>SUPPLEMENTAL SCHEDULE OF NON-CASH INVESTING AND FINANCING ACTIVITIES:</t>
        </is>
      </c>
    </row>
    <row r="41">
      <c r="A41" s="4" t="inlineStr">
        <is>
          <t>Property and equipment included in current liabilities</t>
        </is>
      </c>
      <c r="B41" s="5" t="n">
        <v>121441</v>
      </c>
      <c r="C41" s="5" t="n">
        <v>0</v>
      </c>
    </row>
    <row r="42">
      <c r="A42" s="4" t="inlineStr">
        <is>
          <t>Capitalizable patent costs included in current liabilities</t>
        </is>
      </c>
      <c r="B42" s="5" t="n">
        <v>0</v>
      </c>
      <c r="C42" s="5" t="n">
        <v>30000</v>
      </c>
    </row>
    <row r="43">
      <c r="A43" s="4" t="inlineStr">
        <is>
          <t>Right of use asset acquired and liability incurred</t>
        </is>
      </c>
      <c r="B43" s="5" t="n">
        <v>399032</v>
      </c>
      <c r="C43" s="5" t="n">
        <v>0</v>
      </c>
    </row>
    <row r="44">
      <c r="A44" s="4" t="inlineStr">
        <is>
          <t>Finance lease obligation included in accounts payable</t>
        </is>
      </c>
      <c r="B44" s="5" t="n">
        <v>775</v>
      </c>
      <c r="C44" s="5" t="n">
        <v>434</v>
      </c>
    </row>
    <row r="45">
      <c r="A45" s="4" t="inlineStr">
        <is>
          <t>Prepaid consulting services paid with issuance of common stock</t>
        </is>
      </c>
      <c r="B45" s="5" t="n">
        <v>11706</v>
      </c>
      <c r="C45" s="5" t="n">
        <v>-119791</v>
      </c>
    </row>
    <row r="46">
      <c r="A46" s="4" t="inlineStr">
        <is>
          <t>Accrued consulting services to be paid with common stock</t>
        </is>
      </c>
      <c r="B46" s="5" t="n">
        <v>110000</v>
      </c>
      <c r="C46" s="5" t="n">
        <v>0</v>
      </c>
    </row>
    <row r="47">
      <c r="A47" s="4" t="inlineStr">
        <is>
          <t>Fair value of warrant liabilities on date of exercise</t>
        </is>
      </c>
      <c r="B47" s="5" t="n">
        <v>3035325</v>
      </c>
      <c r="C47" s="5" t="n">
        <v>1900618</v>
      </c>
    </row>
    <row r="48">
      <c r="A48" s="4" t="inlineStr">
        <is>
          <t>Stock issuance costs included in current liabilities</t>
        </is>
      </c>
      <c r="B48" s="5" t="n">
        <v>30152</v>
      </c>
      <c r="C48" s="5" t="n">
        <v>8010</v>
      </c>
    </row>
    <row r="49">
      <c r="A49" s="4" t="inlineStr">
        <is>
          <t>Cash paid for interest</t>
        </is>
      </c>
      <c r="B49" s="6" t="n">
        <v>872710</v>
      </c>
      <c r="C49" s="6" t="n">
        <v>13556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UMMARY OF SIGNIFICANT ACCOUNTING POLICIES</t>
        </is>
      </c>
      <c r="B1" s="2" t="inlineStr">
        <is>
          <t>9 Months Ended</t>
        </is>
      </c>
    </row>
    <row r="2">
      <c r="B2" s="2" t="inlineStr">
        <is>
          <t>Jun. 30, 2020</t>
        </is>
      </c>
    </row>
    <row r="3">
      <c r="A3" s="3" t="inlineStr">
        <is>
          <t>BASIS OF PRESENTATION AND SUMMARY OF SIGNIFICANT ACCOUNTING POLICIES</t>
        </is>
      </c>
    </row>
    <row r="4">
      <c r="A4" s="4" t="inlineStr">
        <is>
          <t>A. BASIS OF PRESENTATION AND SUMMARY OF SIGNIFICANT ACCOUNTING POLICIES</t>
        </is>
      </c>
      <c r="B4" s="4" t="inlineStr">
        <is>
          <t xml:space="preserve">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U.S. GAAP)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A for the year ended September 30, 2019. In the opinion of management, the accompanying unaudited condensed financial statements contain all adjustments necessary for a fair presentation of the Company’s financial position as of June 30, 2020 and the results of its operations for the nine and three months then ended. The condensed balance sheet as of September 30, 2019 is derived from the September 30, 2019 audited financial statements. On October 1, 2019, the Company adopted Accounting Standards Update (ASU) No. 2016-02, “ Leases” The financial statements have been prepared assuming the Company will continue as a going concern, but due to recurring losses from operations and the Company’s necessity to continue to raise capital for future liquidity needs, raises substantial doubt about the Company’s ability to continue as a going concern. The financial statements do not include any adjustments that might result from the outcome of this uncertainty. Refer to discussion in Note B. Summary of Significant Accounting Policies: Property Equipment Patents Research and Development Costs Income Taxes Derivative Instruments Accounting for Derivative Instruments and Hedging Activities Stock-Based Compensation Compensation – Stock Compensation The Company has Incentive Stock Option Plans, Non-Qualified Stock Option Plans, Stock Compensation Plans,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ly Adopted Accounting Pronouncements Effective October 1, 2019, the Company adopted ASC 842. ASC 842 requires that lessees recognize right-of-use assets and lease liabilities that are measured at the present value of the future lease payments at the lease commencement date. Subsequent measurement, including the presentation of expenses and cash flows, depends on the classification of the lease as either a finance lease or an operating lease. The Company elected the optional transition method that allows for a cumulative-effect adjustment in the period of adoption and did not restate prior periods. The Company also elected the transition package of three practical expedients which eliminates the requirements to reassess prior conclusions about lease identification, lease classification and initial direct costs. Further, the Company elected a short-term lease exception policy permitting the option to not apply the recognition requirements of this standard to short-term leases (i.e., leases with terms of 12 months or less) and an accounting policy to account for lease and non-lease components as a single component. The Company’s lease portfolio includes both finance and operating leases. The impact of adopting ASC 842 was to increase long term assets by approximately $3.0 million, increase total liabilities by approximately $0.9 million and record a cumulative effect adjustment of approximately $2.1 million to opening accumulated deficit. Refer to Note I for details regarding the restatement as a result of an error relating to the adoption of ASC 842. In June 2018, the Financial Accounting Standards Board (“FASB”) issued ASU 2018-07, Compensation—Stock Compensation (Topic 718 New Accounting Pronouncements In August 2018, the FASB issued ASU 2018-13, “ Fair Value Measurement - Disclosure Framework (Topic )”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ONS AND FINANCING</t>
        </is>
      </c>
      <c r="B1" s="2" t="inlineStr">
        <is>
          <t>9 Months Ended</t>
        </is>
      </c>
    </row>
    <row r="2">
      <c r="B2" s="2" t="inlineStr">
        <is>
          <t>Jun. 30, 2020</t>
        </is>
      </c>
    </row>
    <row r="3">
      <c r="A3" s="3" t="inlineStr">
        <is>
          <t>OPERATIONS AND FINANCING</t>
        </is>
      </c>
    </row>
    <row r="4">
      <c r="A4" s="4" t="inlineStr">
        <is>
          <t>B. OPERATIONS AND FINANCING</t>
        </is>
      </c>
      <c r="B4" s="4" t="inlineStr">
        <is>
          <t>B. OPERATIONS AND FINANCING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because of the rapid increase in exposure globally, the WHO classified the COVID-19 outbreak as a pandemic.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Although the Company cannot estimate the length or gravity of the impact of the COVID-19 outbreak, if the pandemic continues, it may have an adverse effect on the Company’s results of future operations, financial position, and liquidity in fiscal year 2020.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does not expect the enactment of the CARES Act to directly impact its financial position, results of operations or cash flows. The Company did not apply for a PPP loan under the CARES Act because it is able to access funds, if needed, in other ways. On May 4, 2020, the Company announced that the pivotal Phase 3 head and neck cancer study of Multikine (Leukocyte Interleukin, Inj.) immunotherapy had reached the targeted threshold of 298 events (deaths) required to conduct the data evaluation. The Phase 3 study is now in the phase that involves database lock and final analysis of the trial results. Given that the contract research organizations (CROs), not the Company, are running these activities and the uncertainties surrounding COVID-19 and its effect on various countries and their rules regarding travel and hospitals, the Company cannot give a reliable timeline. The Company will continue to remain blinded to the study results throughout this process. The Company will be advised of the results when the analysis is completed, and the study results will be announced to the public at that time. The Company has incurred significant costs since its inception for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to continue with its research efforts. The ability to raise capital may be dependent upon market conditions that are outside the control of the Company.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ly to the way it has substantially funded operations for the past 12 months. However, there can be no assurance that the Company will be able to raise sufficient capital to support its operations. The Company is currently in the final stages of its large multi-national Phase 3 clinical trial for head and neck cancer with its partners TEVA Pharmaceuticals and Orient Europharma. To finance the study beyond the next twelve months, the Company plans to raise additional capital in the form of corporate partnerships, warrant exercises, debt issuances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it can raise the required funding. The financial statements have been prepared assuming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9 Months Ended</t>
        </is>
      </c>
    </row>
    <row r="2">
      <c r="B2" s="2" t="inlineStr">
        <is>
          <t>Jun. 30, 2020</t>
        </is>
      </c>
    </row>
    <row r="3">
      <c r="A3" s="3" t="inlineStr">
        <is>
          <t>STOCKHOLDERS EQUITY</t>
        </is>
      </c>
    </row>
    <row r="4">
      <c r="A4" s="4" t="inlineStr">
        <is>
          <t>C. STOCKHOLDERS' EQUITY</t>
        </is>
      </c>
      <c r="B4" s="4" t="inlineStr">
        <is>
          <t xml:space="preserve">C. STOCKHOLDERS’ EQUITY Proceeds from the Sale of Common Stock In March 2020, the Company sold 630,500 shares of common stock at a public offering price of $12.22 per share and received aggregate net proceeds of approximately $7.1 million. Under the terms of the Underwriting Agreement the Company granted the Underwriters a 45-day option to purchase up to an additional 94,575 shares of common stock solely to cover over-allotments. The underwriter fully exercised this option in May 2020 resulting in additional net proceeds to the Company of approximately $1.1 million. In December 2019, the Company sold 606,395 shares of common stock at a public offering price of $9.07 per share and received aggregate net proceeds of approximately $5.0 million. In January 2020, the underwriters of that offering fully exercised the option to purchase 90,959 additional shares of common stock at the public offering price of $9.07 per share for aggregate net proceeds to the Company of approximately $0.8 million. Equity Compensation Underlying share information for equity compensation plans as of June 30, 2020 is as follows: Name of Plan Total Shares Reserved Under Plans Shares Reserved for Outstanding Options Shares Issued Remaining Options/Shares Under Plans Incentive Stock Options Plans 138,400 89,895 N/A 213 Non-Qualified Stock Option Plans 9,987,200 8,593,438 N/A 1,151,666 Stock Bonus Plans 783,760 N/A 341,951 441,776 Stock Compensation Plans 634,000 N/A 150,695 464,895 Incentive Stock Bonus Plan 640,000 N/A 616,500 23,500 Underlying share information for equity compensation plans as of September 30, 2019 is as follows: Name of Plan Total Shares Reserved Shares Reserved for Outstanding Options Shares Remaining Options/Shares Under Plans Incentive Stock Option Plans 138,400 89,895 N/A 213 Non-Qualified Stock Option Plans 6,387,200 6,128,321 N/A 112,166 Stock Bonus Plans 783,760 N/A 331,226 452,501 Stock Compensation Plans 634,000 N/A 130,183 485,407 Incentive Stock Bonus Plan 640,000 N/A 616,500 23,500 Stock option activity Nine Months Ended June 30, 2020 2019 Granted 2,561,500 3,268,862 Exercised 94,199 42,770 Expired 1,000 29,322 Forfeited 1,180 63,698 Three Months Ended June 30, 2020 2019 Granted 2,559,000 3,268,362 Exercised 73,719 42,770 Expired 16 26,922 Forfeited - 39,505 During the quarter ended June 30, 2020, the Company adopted the 2020 Non-Qualified Stock Option Plan, which provides for the issuance of up to 3,600,000 options to purchase shares of common stock. On April 20, 2020, the Company granted 1,872,000 performance-based stock options from the 2020 Non-Qualified Stock Option Plan to officers and directors. Each option entitles the holder to purchase one share of the Company’s common stock at a price of $10.93 per share, the fair value on the date of issuance. The stock options vest upon the achievement of the following performance goals: i) 25% of the options will vest when the closing price of the Company’s common stock exceeds $20.00 for ten consecutive trading days; ii) 50% of the options will vest when the closing price of the Company’s common stock exceeds $25.00 for ten consecutive trading days; iii) 75% of the options will vest when the closing price of the Company’s common stock exceeds $30.00 for ten consecutive trading days; and iv) 100% of the options will vest when either (a) the filing of the first marketing application for any pharmaceutical based upon the Company’s Multikine technology, in the US, Canada, UK, Germany, France, Italy, Spain, Japan, or Australia or (b) the closing price of the Company’s common stock exceeds $40.00 for ten consecutive trading days. All Options which have not vested as of April 19, 2030, will be canceled and will no longer be exercisable. The options were recorded as equity based warrants in accordance with ASC 718, Compensation – Stock Compensation. On the grant date, the options were valued using a Monte Carlo Simulation approach. Monte Carlo Simulation is a statistical technique that is used to model probabilistic systems and establish the probabilities for a variety of outcomes. That valuation resulted in a per share fair value of $4.12 and an aggregate value of $7,881,120 on the grant date, April 20, 2020. The aggregate value will be expensed over the implicit life of the options, which was determined to be 1.7 years. This resulted in compensation expense of approximately $901,000 recorded during the nine and three months ended June 30, 2020. Stock-Based Compensation Expense Nine months Ended June 30, 2020 2019 Employees $ 6,690,331 $ 2,626,311 Non-employees $ 623,146 $ 688,070 Three months Ended June 30, 2020 2019 Employees $ 3,109,127 $ 1,521,821 Non-employees $ 275,919 $ 176,646 Employee compensation expense includes the expense related to options issued or vested and restricted stock granted. Non-employee expense includes the expense related to options and stock issued to consultants expensed over the period of their service contracts. Warrants and Non-Employee Options The following chart represents the warrants and non-employee options outstanding at June 30, 2020: Warrant/Options Issue Date Shares Issuable upon Exercise of Warrants/ Options Exercise Price Expiration Date Reference Series N 8/18/2008 85,339 $ 3.00 2/18/2021 2 Series XX 6/11/2020 461,953 $ 18.00 9/10/2020 2 Series YY 6/26/2020 101,839 $ 20.00 9/25/2020 2 Series UU 6/11/2018 93,603 $ 2.80 12/31/2020 2 Series W 10/28/2015 688,930 $ 16.75 10/28/2020 1 Series X 1/13/2016 120,000 $ 9.25 1/13/2021 * Series Y 2/15/2016 26,000 $ 12.00 2/15/2021 * Series ZZ 5/23/2016 20,000 $ 13.75 5/18/2021 1 Series BB 8/26/2016 16,000 $ 13.75 8/22/2021 1 Series Z 5/23/2016 264,000 $ 13.75 11/23/2021 1 Series CC 12/8/2016 153,643 $ 5.00 12/8/2021 1 Series HH 2/23/2017 200 $ 3.13 2/16/2022 1 Series AA 8/26/2016 200,000 $ 13.75 2/22/2022 1 Series MM 6/22/2017 893,491 $ 1.86 6/22/2022 * Series NN 7/24/2017 375,545 $ 2.52 7/24/2022 2 Series OO 7/31/2017 - $ 2.52 7/31/2022 2 Series RR 10/30/2017 457,116 $ 1.65 10/30/2022 2 Series SS 12/19/2017 326,064 $ 2.09 12/18/2022 2 Series TT 2/5/2018 371,564 $ 2.24 2/5/2023 2 Series VV 7/2/2018 - $ 1.75 1/2/2024 2 Consultants 7/28/17 10,000 $ 2.18 7/27/2027 * * No current period changes to these warrants and non-employee options. 1. Warrant Liabilities The table below presents the fair value of the warrant liabilities at the balance sheet dates: June 30, 2020 September 30, 2019 Series V warrants $ - $ 674,442 Series W warrants 1,808,203 1,193,507 Series Z warrants 1,852,040 1,109,545 Series ZZ warrants 115,957 77,638 Series AA warrants 1,464,362 916,908 Series BB warrants 108,586 63,966 Series CC warrants 1,666,749 1,710,898 Series FF warrants - 446,185 Series HH warrants 2,435 45,657 Series JJ warrants - 66,599 Series LL warrants - 182,965 Total warrant liabilities $ 7,018,332 $ 6,488,310 The table below presents the gains/(losses) on the warrant liabilities for the nine months ended June 30: 2020 2019 Series S warrants $ - $ 33 Series V warrants 185,652 (479,399 ) Series W warrants (614,696 ) (1,132,156 ) Series Z warrants (742,495 ) (684,859 ) Series ZZ warrants (38,319 ) (37,970 ) Series AA warrants (547,454 ) (583,516 ) Series BB warrants (44,620 ) (35,800 ) Series CC warrants (1,245,627 ) (2,007,287 ) Series DD warrants - 1,249,287 Series EE warrants - 1,249,287 Series FF warrants (319,706 ) (244,170 ) Series GG warrants - 195,228 Series HH warrants (35,024 ) (22,859 ) Series II warrants - (593,960 ) Series JJ warrants (64,992 ) (32,954 ) Series KK warrants - (55,622 ) Series LL warrants (98,066 ) (99,667 ) Net loss on warrant liabilities $ (3,565,347 ) $ (3,316,384 ) The table below presents the gains/(losses) on the warrant liabilities for the three months ended June 30: 2020 2019 Series V warrants $ 107,191 $ (974,251 ) Series W warrants (247,327 ) (1,748,184 ) Series Z warrants (430,619 ) (799,690 ) Series ZZ warrants (33,734 ) (50,608 ) Series AA warrants (220,831 ) (676,784 ) Series BB warrants (37,592 ) (43,536 ) Series CC warrants (419,350 ) (2,346,985 ) Series FF warrants - (278,773 ) Series GG warrants - 88,478 Series HH warrants (567 ) (33,501 ) Series II warrants - (709,303 ) Series JJ warrants - (48,880 ) Series KK warrants - (169,089 ) Series LL warrants - (114,413 ) Net loss on warrant liabilities $ (1,282,829 ) $ (7,905,519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Changes in Warrant Liabilities On May 26, 2020, the Company lowered the exercise price of 810,127 Series V warrants from $19.75 to $13.75 per share and extended the expiration date of the Series V warrants from May 28, 2020 to June 25, 2020. The incremental cost of this modification was approximately $664,000, which was included within the net loss on derivatives for the nine and three months ended June 30, 2020. Additionally, upon the exercise of 674,164 Series V warrants the Company recognized a final mark-to-market adjustment for a gain of approximately $560,000, which was included within the net loss on derivatives for the nine and three months ended June 30, 2020. On June 25, 2020, 135,963 Series V warrants, with an exercise price of $13.75 expired. The warrants were valued at approximately $211,000 on the date of expiration. On December 10, 2018, 1,360,960 Series DD and 1,360,960 Series EE warrants, with an exercise price of $4.50 expired. On October 11, 2018, 327,729 Series S warrants, with an exercise price of $31.25 expired. Exercise of Warrant Liabilities The following warrants recorded as liabilities were exercised during the periods ended June 30, 2020. Three Months Nine Months Warrants Warrants Exercised Exercise Price Proceeds Warrants Exercised Exercise Price Proceeds Series V 674,164 $ 13.75 $ 9,269,755 674,164 $ 13.75 $ 9,269,755 Series CC - - - 123,820 $ 5.00 619,100 Series FF - - - 68,048 $ 3.91 265,812 Series HH - - - 6,300 $ 3.13 19,687 Series JJ - - - 9,450 $ 3.13 29,531 Series LL - - - 26,398 $ 3.59 94,867 674,164 $ 9,269,755 908,180 $ 10,298,752 The following warrants recorded as liabilities were exercised during the periods ended June 30, 2019. Three Months Nine Months Warrants Exercise Warrants Exercise Warrants Exercised Price Proceeds Exercised Price Proceeds Series CC 69,017 $ 5.00 $ 345,085 69,017 $ 5.00 $ 345,085 Series GG 200,000 $ 3.00 600,000 200,000 $ 3.00 600,000 Series HH 13,500 $ 3.13 42,188 13,500 $ 3.13 42,188 Series II 121,500 $ 3.00 364,500 121,500 $ 3.00 364,500 Series JJ 20,550 $ 3.13 64,219 20,550 $ 3.13 64,219 Series KK 213,870 $ 3.04 649,095 213,870 $ 3.04 649,095 638,437 $ 2,065,087 638,437 $ 2,065,087 2. Equity Warrants Changes in Equity Warrants On May 26, 2020, the Company provided that for each Series V warrant exercised by an accredited investor on or before June 10, 2020 the former holder of the Series V warrant received one Series XX warrant. Every Series XX warrant will allow the holder to purchase one share of the Company’s common stock at a price of $18.00 per share at any time on or before September 10, 2020. For every two Series V warrant exercised by an accredited investor after June 10, 2020 but on or before June 25, 2020 the former holder of the Series V warrant received one Series YY warrant. Every Series YY warrants will allow the holder to purchase one share of the Company’s common stock at a price of $20.00 per share at any time on or before September 25, 2020. In June 2020, 461,953 Series XX warrants and 101,839 Series YY warrants were issued to the former holders of the Series V warrants. The Company recognized an inducement expense equal to the fair value of the Series XX and Series YY warrants issued as of the date the inducement offers were accepted. The fair values of the Series XX and Series YY warrants were calculated to be approximately $629,000 and $177,000, respectively, and are included as inducement expense in the statements of operations for the nine and three months ended June 30, 2020. The Series XX and YY warrants qualify for equity treatment in accordance with ASC 815. On May 8, 2020, the expiration date of 93,593 Series UU warrants were extended from June 11, 2020 to December 31, 2020. These warrants were previously issued as an inducement to convert notes payable into shares of common stock. The incremental cost of this extension was approximately $6,000 and was recorded as interest expense for the nine and three months ended June 30, 2020. The Series UU warrants are held by Geert Kersten, Patricia Prichep (current Officers of the Company) and the de Clara Trust, of which the Company’s CEO, Geert Kersten, is a beneficiary. On January 23, 2020, the expiration date of the Series N warrants was extended to February 18, 2021. The incremental cost of this extension was approximately $22,000, which was recorded as a deemed dividend in the financial statements for the nine and three months ended June 30, 2020. The Series N warrants are held by the de Clara Trust, of which Geert Kersten, is a beneficiary. Exercise of Equity Warrants The following warrants recorded as equity were exercised during the periods ended June 30, 2020. Three Months Nine Months Warrants Warrants Exercised Exercise Price Proceeds Warrants Exercised Exercise Price Proceeds Series NN - - $ - 98,253 $ 2.52 $ 247,598 Series OO 10,000 $ 2.52 25,200 50,000 $ 2.52 126,000 Series SS 39,474 $ 2.09 82,500 156,580 $ 2.09 327,252 Series TT 10,000 $ 2.24 22,400 188,125 $ 2.24 421,400 Series UU 61,207 $ 2.80 171,380 61,207 $ 2.80 171,380 Series VV 55,000 $ 1.75 96,250 82,500 $ 1.75 144,375 175,681 $ 397,730 636,665 $ 1,438,005 The following warrants recorded as equity were exercised during the periods ended June 30, 2019. Three Months Nine Months Warrants Warrants Exercised Exercise Price Proceeds Warrants Exercised Exercise Price Proceeds Series NN 65,502 $ 2.52 $ 165,065 65,502 $ 2.52 $ 165,065 Series PP - - - 60,000 $ 2.30 138,000 Series QQ 3,500 $ 2.50 8,750 3,500 $ 2.50 8,750 Series RR 60,044 $ 1.65 99,073 60,044 $ 1.65 99,073 Series SS 280,264 $ 2.09 585,752 446,054 $ 2.09 932,253 Series TT 450,069 $ 2.24 1,008,155 536,119 $ 2.24 1,200,907 Series UU 24,018 $ 2.80 67,250 24,018 $ 2.80 67,250 Series VV 2,425,000 $ 1.75 4,243,750 3,810,000 $ 1.75 6,667,500 Series WW 67,275 $ 1.63 109,321 193,050 $ 1.63 313,705 3,375,672 $ 6,287,116 5,198,287 $ 9,592,503 3. Options and Shares Issued to Consultants During the nine months ended June 30, 2020 and 2019, the Company issued 47,750 and 161,058 shares, respectively, of restricted common stock to consultants for services. The weighted average grant date fair value of the shares issued to consultants was $11.60 and $3.37, respectively, during the nine months ended June 30, 2020 and 2019, respectively. During the three months ended June 30, 2020 and 2019, the Company issued 14,811 and 20,825, respectively, shares of restricted common stock to consultants for services. The weighted average grant date fair value of the shares issued to consultants was $16.41 and $5.62, respectively, during the three months ended June 30, 2020 and 2019. The aggregate values of the issuances of restricted common stock and common stock options are recorded as prepaid expenses and are charged to general and administrative expenses over the periods of service under the consulting arrangements. During the nine months ended June 30, 2020 and 2019, the Company recorded total expense of approximately $623,000 and $688,000, respectively, relating to these consulting agreements. During the three months ended June 30, 2020 and 2019, the Company recorded total expense of approximately $276,000 and $177,000, respectively, relating to these consulting agreements. At June 30, 2020 and September 30, 2019, approximately $242,000 and $230,000, respectively, are included in prepaid expenses. At June 30, 2020, the Company has accrued $110,000 for shares to be issued. As of June 30, 2020, 10,000 options issued to consultants remained outstanding, all of which were issued from the Non-Qualified Stock Option plans and are fully vested. 4. Securities Purchase Agreement The Company has entered into Securities Purchase Agreements (SPA) with Ergomed plc, one of the Company’s Clinical Research Organizations responsible for managing the Company’s Phase 3 clinical trial, to facilitate payment of amounts due Ergomed. Under the Agreements, the Company issued Ergomed shares of common stock and the net proceeds from the sales of those shares reduces outstanding amounts due Ergomed. Upon issuance, the Company expenses the full value of the shares as Other non-operating gain/loss and subsequently offsets the expense as amounts are realized through the sale by Ergomed and reduces accounts payable to Ergomed. On April 6, 2020 and June 29, 2020, the Company entered SPAs under which it issued Ergomed 100,000 and 50,000 restricted shares of the Company’s common stock valued at approximately $1.0 million and $0.8 million, respectively. On January 9, 2019, the Company entered into a SPA under which it issued Ergomed 500,000 restricted shares of the Company’s common stock valued at approximately $1.3 million. As of June 30, 2020, Ergomed held 110,521 shares for resale. The following table summarizes the Other non-operating gain (loss) for the nine and three months ended June 30, 2020 and 2019 relating to these agreements: Nine Months Ended Three Months Ended June 30,2020 June 30, 2019 June 30, 2020 June 30, 2019 Amount realized through the resale of shares $ 2,539,245 $ 3,167,197 $ 818,565 $ 1,455,844 Fair value of shares upon issuance 1,769,500 1,290,000 1,769,500 - Other non-operating gain (loss) $ 769,745 $ 1,877,197 $ (950,935 ) $ 1,455,8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7:35:48Z</dcterms:created>
  <dcterms:modified xmlns:dcterms="http://purl.org/dc/terms/" xmlns:xsi="http://www.w3.org/2001/XMLSchema-instance" xsi:type="dcterms:W3CDTF">2020-12-30T17:35:48Z</dcterms:modified>
</cp:coreProperties>
</file>